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LOANS PAYABLE" sheetId="12" state="visible" r:id="rId12"/>
    <sheet xmlns:r="http://schemas.openxmlformats.org/officeDocument/2006/relationships" name="CAPITAL LEASES"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LOANS PAYABLE (Tables)" sheetId="20" state="visible" r:id="rId20"/>
    <sheet xmlns:r="http://schemas.openxmlformats.org/officeDocument/2006/relationships" name="CAPITAL LEASES (Tables)" sheetId="21" state="visible" r:id="rId21"/>
    <sheet xmlns:r="http://schemas.openxmlformats.org/officeDocument/2006/relationships" name="CONVERTIBLE NOTES PAYABLE (Tabl"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ROPERTY AND EQUIPMENT (Detai30" sheetId="30" state="visible" r:id="rId30"/>
    <sheet xmlns:r="http://schemas.openxmlformats.org/officeDocument/2006/relationships" name="STOCKHOLDER'S EQUITY (Details N" sheetId="31" state="visible" r:id="rId31"/>
    <sheet xmlns:r="http://schemas.openxmlformats.org/officeDocument/2006/relationships" name="RELATED PARTY TRANSACTIONS (Det" sheetId="32" state="visible" r:id="rId32"/>
    <sheet xmlns:r="http://schemas.openxmlformats.org/officeDocument/2006/relationships" name="LOANS PAYABLE (Details)" sheetId="33" state="visible" r:id="rId33"/>
    <sheet xmlns:r="http://schemas.openxmlformats.org/officeDocument/2006/relationships" name="LOANS PAYABLE (Details Narrativ" sheetId="34" state="visible" r:id="rId34"/>
    <sheet xmlns:r="http://schemas.openxmlformats.org/officeDocument/2006/relationships" name="CAPITAL LEASES (Details)" sheetId="35" state="visible" r:id="rId35"/>
    <sheet xmlns:r="http://schemas.openxmlformats.org/officeDocument/2006/relationships" name="CAPITAL LEASES (Details Narrati" sheetId="36" state="visible" r:id="rId36"/>
    <sheet xmlns:r="http://schemas.openxmlformats.org/officeDocument/2006/relationships" name="CONVERTIBLE NOTES PAYABLE (Deta" sheetId="37" state="visible" r:id="rId37"/>
    <sheet xmlns:r="http://schemas.openxmlformats.org/officeDocument/2006/relationships" name="CONVERTIBLE NOTES PAYABLE (De38" sheetId="38" state="visible" r:id="rId38"/>
    <sheet xmlns:r="http://schemas.openxmlformats.org/officeDocument/2006/relationships" name="COMMITMENTS AND CONTINGENCIES (" sheetId="39" state="visible" r:id="rId39"/>
    <sheet xmlns:r="http://schemas.openxmlformats.org/officeDocument/2006/relationships" name="Disclosure - SUBSEQUENT EVENTS " sheetId="40" state="visible" r:id="rId40"/>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Aug. 17, 2018</t>
  </si>
  <si>
    <t>Document And Entity Information</t>
  </si>
  <si>
    <t>Entity Registrant Name</t>
  </si>
  <si>
    <t>G-MES HOLDING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Accounts receivable, net</t>
  </si>
  <si>
    <t>Inventory</t>
  </si>
  <si>
    <t>Prepaid and other current assets</t>
  </si>
  <si>
    <t>Total Current Assets</t>
  </si>
  <si>
    <t>Property and equipment, net</t>
  </si>
  <si>
    <t>TOTAL ASSETS</t>
  </si>
  <si>
    <t>Current Liabilities</t>
  </si>
  <si>
    <t>Accounts payable</t>
  </si>
  <si>
    <t>Deferred revenue and customer deposits</t>
  </si>
  <si>
    <t>Due to related party</t>
  </si>
  <si>
    <t>Loans payable - current portion</t>
  </si>
  <si>
    <t>Capital lease obligations - current portion</t>
  </si>
  <si>
    <t>Convertible notes payable</t>
  </si>
  <si>
    <t>Total Current Liabilities</t>
  </si>
  <si>
    <t>Long-term capital lease obligations</t>
  </si>
  <si>
    <t>Long-term loans payable</t>
  </si>
  <si>
    <t>TOTAL LIABILITIES</t>
  </si>
  <si>
    <t>Stockholders' Deficit</t>
  </si>
  <si>
    <t>Preferred stock: 20,000,000 authorized; $0.001 par value no shares issued and outstanding</t>
  </si>
  <si>
    <t xml:space="preserve"> </t>
  </si>
  <si>
    <t>Common stock: 300,000,000 authorized; $0.001 par value 31,520,000 shares issued and outstanding</t>
  </si>
  <si>
    <t>Additional paid in capital</t>
  </si>
  <si>
    <t>Stock subscription receivable</t>
  </si>
  <si>
    <t>Accumulated other comprehensive loss</t>
  </si>
  <si>
    <t>Accumulated deficit</t>
  </si>
  <si>
    <t>Total Stockholders' Deficit</t>
  </si>
  <si>
    <t>TOTAL LIABILITIES AND STOCKHOLDERS'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Income (Loss) (Unaudited) - USD ($)</t>
  </si>
  <si>
    <t>3 Months Ended</t>
  </si>
  <si>
    <t>Jun. 30, 2017</t>
  </si>
  <si>
    <t>Consolidated Statements Of Operations And Comprehensive Income Loss</t>
  </si>
  <si>
    <t>Service income</t>
  </si>
  <si>
    <t>Retail sales</t>
  </si>
  <si>
    <t>Revenues Net</t>
  </si>
  <si>
    <t>Cost of sales</t>
  </si>
  <si>
    <t>Gross profit</t>
  </si>
  <si>
    <t>Operating Expenses</t>
  </si>
  <si>
    <t>General and administration</t>
  </si>
  <si>
    <t>Professional fees</t>
  </si>
  <si>
    <t>Depreciation and amortization</t>
  </si>
  <si>
    <t>Total operating expenses</t>
  </si>
  <si>
    <t>Net income (loss) from operations</t>
  </si>
  <si>
    <t>Other income (expense)</t>
  </si>
  <si>
    <t>Interest expense</t>
  </si>
  <si>
    <t>Other income</t>
  </si>
  <si>
    <t>Total other income (expense)</t>
  </si>
  <si>
    <t>Net income (loss) before taxes</t>
  </si>
  <si>
    <t>Income tax expenses</t>
  </si>
  <si>
    <t>Net income (loss)</t>
  </si>
  <si>
    <t>Other comprehensive income (loss)</t>
  </si>
  <si>
    <t>Comprehensive Loss</t>
  </si>
  <si>
    <t>Loss per common share</t>
  </si>
  <si>
    <t>Basic</t>
  </si>
  <si>
    <t>Diluted</t>
  </si>
  <si>
    <t>Consolidated Statements of Cash Flow (Unaudited) - USD ($)</t>
  </si>
  <si>
    <t>CASH FLOWS FROM OPERATING ACTIVITIES</t>
  </si>
  <si>
    <t>Net loss</t>
  </si>
  <si>
    <t>Adjustments to reconcile net loss to net cash from operating activities:</t>
  </si>
  <si>
    <t>Bad debt expenses</t>
  </si>
  <si>
    <t>Changes in operating assets and liabilities:</t>
  </si>
  <si>
    <t>Accounts receivable</t>
  </si>
  <si>
    <t>Prepaid expenses and deposits</t>
  </si>
  <si>
    <t>Accounts payable and accrued liabilities</t>
  </si>
  <si>
    <t>Accrued interest</t>
  </si>
  <si>
    <t>Deferred revenue</t>
  </si>
  <si>
    <t>Net cash provided by (used in) continued operating activities</t>
  </si>
  <si>
    <t>CASH FLOWS FROM INVESTING ACTIVITIES</t>
  </si>
  <si>
    <t>Purchase of property and equipment</t>
  </si>
  <si>
    <t>Net cash used in investing activities</t>
  </si>
  <si>
    <t>CASH FLOWS FROM FINANCING ACTIVITIES</t>
  </si>
  <si>
    <t>Proceeds from bank loans</t>
  </si>
  <si>
    <t>Repayments bank loans</t>
  </si>
  <si>
    <t>Proceeds from related party</t>
  </si>
  <si>
    <t>Proceeds from convertible note payables</t>
  </si>
  <si>
    <t>Repayments of capital lease obligation</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Equipment paid by capital lease</t>
  </si>
  <si>
    <t>ORGANIZATION AND DESCRIPTION OF BUSINESS</t>
  </si>
  <si>
    <t>Notes to Financial Statements</t>
  </si>
  <si>
    <t>NOTE 1. ORGANIZATION AND DESCRIPTION OF BUSINESS</t>
  </si>
  <si>
    <t>G-MES
Holdings Inc. (“we”, “our”, and the “Company) was incorporated in Nevada on August 15, 2016. The
Company, through its subsidiary, G-MES International Pte. Ltd., mainly engages in construction support and management, with particular
specialization in provision of floor safety solutions. Overview
of Corporate Structure Details
of the Company’s subsidiary:
Company
name Place/
date of incorporation Particulars
of issued capital Principal
activities
G-MES
International Pte. Ltd. Republic
of Singapore December 18, 2014 100
ordinary shares of SDG1,000 each Construction
support and management, with particular specialization in provision of floor safety solutions Recent
Developments On
or about September 15, 2016, the Company acquired 100% of the outstanding shares of G-MES International Pte. Ltd. (“G-MES
International”) in a share exchange pursuant to the terms of a Share Exchange Agreement, dated September 15, 2016 (the “Share
Exchange Agreement”), with the shareholders (including Saw Peng Hao, the Company’s current Chairman of the Board and
Chief Executive Officer) of G-MES International, pursuant to which the Company issued an aggregate of 30,000,000 shares of common
stock of the Company to the shareholders of G-MES International in exchange for all of the outstanding shares of G-MES International
(the “Share Exchange”). As a result of the Share Exchange, G-MES International is now the wholly owned subsidiary
of the Company, and the Company is engaged in the business of providing floor safety solutions to the public and residential housing
sectors in the Republic of Singapore. In addition, as a result of the Share Exchange, the Company’s current Chief Executive
Officer received 30,000,000 shares of common stock of the Company, constituting 96% of the issued and outstanding shares of common
stock of the Company as of December 31, 2016. As
Saw Peng Hao founded and controlled the Company prior to the Share Exchange, and also was the sole owner of and controlled G-MES
International prior to the Share Exchange, the Share Exchange transaction was between entities under common control, and G-MES
International is now a wholly owned subsidiary of the Company after completion of the Share Exchange. Accordingly, the Company
has reported its results of operations for the periods at issue in a manner similar to a pooling of interests and has consolidated
financial results since the initial date that the Company and G-MES International were under common control. Assets and liabilities
were combined based on their carrying values, and no recognition of goodwill was made. The Company has presented earnings per
share based on parent Company shares issued to the former sole shareholder of the subsidiary, G-MES International.</t>
  </si>
  <si>
    <t>SUMMARY OF SIGNIFICANT ACCOUNTING POLICIES</t>
  </si>
  <si>
    <t>NOTE 2. SUMMARY OF SIGNIFICANT ACCOUNTING POLICIES</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Basis
of Consolidation These
consolidated financial statements include the accounts of G-MES HOLDINGS INC. and its subsidiary.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oreign
Currency Translation and Re-measurement The
Company’s functional currency and reporting currency is U.S. dollar. The functional currency of the Company’s subsidiaries
is Singapore dollars. All transactions initiated in Singapore dollars (“SGD”) are translated into U.S. dollars (“USD”)
in accordance with ASC 830-30, ”Translation of Financial Statement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ne
30, December
31, June
30,
2018 2017 2017
Spot
SGD: USD exchange rate $ 0.73 $ 0.75 $ 0.72
Average
SGD: USD exchange rate $ 0.75 $ 0.72 $ 0.72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of June 30, 2018, and December 31, 2017, the Company recorded bad debt of $4,049
and $0, respectively. Financial
Instruments The
Company’s financial instruments consist primarily of cash, accounts receivable, inventory, prepaid expenses and deposits,
accounts payable and accrued expenses, and debt. The carrying amounts of such financial instruments approximate their respective
estimated fair value due to the short-term maturities and approximate market interest rates of these instruments. Leases Leases,
on terms for which the Company assumes substantially all the risks and rewards of ownership, are accounted for as capital leases.
Upon initial recognition, the leased asset is measured at an amount equal to the lower of its fair value and the present value
of the minimum lease payments. Operating
leases are recognized in general and administrative expenses on a straight-line basi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Inventories Inventories
comprises of mainly chemical solutions that are used for treatment of floorings to achieve slip resistance results. It consists
entirely of ready-to-use finished goods directly imported from the principal vendor in United States, are stated at the lower
of cost or market. Cost is computed using weighted average cost, which approximates actual cost.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June 30, 2018 and December 31, 2017, the Company had inventory of $9,090 and $32,654, respectively, and determined that
no reserve was requir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carried at cost less accumulated depreciation. Cost includes all direct costs necessary to acquire and prepare
assets for use, including internal labor and overhead in some cas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Depreciation
of plant and equipment, which includes assets under capital leases, is provided on the straight-line method over estimated useful
lives, generally as follows:
Computer equipment
and software 3 years
Equipment, Furniture
and fixtures 5 years
Vehicles 10 years Investment
property is not depreciated since it is a purchased property before the construction is completed. As of the end of the years,
the property was still under construction and not available for intended use. Revenue
Recognition 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ervice
income is derived progressively based on the amount of work rendered. A contract site typically comprises of hundreds to thousands
of units that requires the application of the chemical solutions. Revenue from service income is recognized progressively based
on the number of units completed. Sales
income is derived from direct sales of bottled chemical solutions only. It could be sold in bulk or in retail packs. Cost
of Sales Cost
of sales are direct costs incurred to earn revenue, which consists of purchase cost of floor safety chemical solutions for treatment
to floorings to achieve slip resistance results. Employee
benefit costs As
required by law, the Company makes contributions to the Central Provident Fund (CPF), a defined contribution plan regulated and
managed by the Government of Singapore. CPF contributions are recognized as expense in the same year to which the contribution
relates. Employee
entitlements to annual leave are recognized when they accrue to the employees. An accrual is made for the estimated liability
for annual leave as a result of services rendered by the employees up to the statement of financial position date. A
liability for bonus is recognized where the entity is contractually obliged or where there is constructive obligation based on
past practice. Income
Taxes The
Company accounts for income taxes using the asset and liability method in accordance with ASC 740, ”Accounting for Income
Taxes.” Earnings
(Loss) per Share The
Company computes basic and diluted earnings per share amounts in accordance with ASC Topic 260, “ Earnings per Share.”
Recent
Accounting Pronouncements The
Company has considered all new accounting pronouncements and has concluded that there are no new pronouncements that may have
a material impact on results of operations, financial condition, or cash flows, based on current information.</t>
  </si>
  <si>
    <t>GOING CONCERN</t>
  </si>
  <si>
    <t>NOTE 3. GOING CONCERN</t>
  </si>
  <si>
    <t>As
shown in the accompanying consolidated financial statements, the Company has an accumulated deficit of $234,245 as of June 30,
2018.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consolidated financial statements do
not include any adjustments that might result from the outcome of this uncertainty.</t>
  </si>
  <si>
    <t>PROPERTY AND EQUIPMENT</t>
  </si>
  <si>
    <t>NOTE 4. PROPERTY AND EQUIPMENT</t>
  </si>
  <si>
    <t xml:space="preserve">Property
and equipment at June 30, 2018 and December 31, 2017 consisted of the following:
June
30, December
31,
2018 2017
Investment
property $ 414,874 $ 388,938
Motor
vehicles 301,810 283,527
Equipment
and tools 10,604 10,656
Computer
and equipment 25,510 25,995
752,798 709,116
Accumulated
Depreciation (122,049 ) (109,957 )
Property
and equipment, net $ 630,749 $ 599,159 During
the six months ended June 30, 2018 and 2017, the Company recognized depreciation of $42,193 and $19,081, respectively. Please
see Note 7 and Note 8 for the carrying amounts of assets pledged. The
Company leases certain equipment under capital lease agreements that expire at various dates through October 2024 (see Note 8).
Assets recorded under capital leases and included in property and equipment are:
June
30, December
31,
2018 2017
Motor
vehicles $ 177,992 $ 157,356
Less:
Accumulated depreciation (21,856 ) (34,771 )
Net
capital leases $ 156,136 $ 122,585 </t>
  </si>
  <si>
    <t>STOCKHOLDER'S EQUITY</t>
  </si>
  <si>
    <t>NOTE 5. STOCKHOLDERS EQUITY</t>
  </si>
  <si>
    <t>Authorized
Stock The
Company has authorized 20,000,000 preferred shares with a par value of $0.001 per share. The
Company has authorized 300,000,000 common shares with a par value of $0.001 per share. Each common share entitles the holder to
one vote, in person or proxy, on any matter on which action of the stockholders of the corporation is sought. Preferred
Share Issuances As
at June 30, 2018 and December 31, 2017, the Company did not have preferred shares issued and outstanding. Common
Share Issuances During
the six months ended March 31 ,2018, there were no share issuance, As
at June 30, 2018 and December 31, 2017, the Company had 31,520,000 shares of common stock issued and outstanding, respectively.</t>
  </si>
  <si>
    <t>RELATED PARTY TRANSACTIONS</t>
  </si>
  <si>
    <t>NOTE 6. RELATED PARTY TRANSACTIONS</t>
  </si>
  <si>
    <t>During
the six months ended June 30, 2018, the Company borrowed a total amount of $10,961 from the director of the Company. This loan
is a non-interest bearing and due on demand. As of June 30, 2018, and December 31, 2017, the Company owed $51,022 and $41,115,
respectively.</t>
  </si>
  <si>
    <t>LOANS PAYABLE</t>
  </si>
  <si>
    <t>NOTE 7. LOANS PAYABLE</t>
  </si>
  <si>
    <t>The
Company had the following loans payable outstanding as of June 30, 2018 and December 31, 2017:
Effective
June
30, December
31, Interest Repayment
2018 2017 rate Terms
United
Overseas Bank - For 24-year Commercial Property Loan $ 309,757 $ 286,689 4.50 % 24
years from each drawdown
United
Overseas Bank - For 3-year SME Working Capital Loan under Local Enterprise Financing Scheme 17,399 23,853 7.50 % 36 monthly instalments
from November 2016 to October 2019
United
Overseas Bank - For 3-year BizMoney Loan 18,060 24,351 11.38 % 36 monthly instalments
from November 2016 to October 2019
United
Overseas Bank - 5 years Commercial Vehicle Loan GBE8115A 24,984 30,092 2.99 % 60 monthly instalments
from April 2016 to March 2021
United
Overseas Bank - 5 years Commercial Vehicle Loan GBE7867U 34,548 40,751 2.99 % 60 monthly instalments
from April 2016 to March 2021
DBS
Bank - 3 years SME Working Capital Loan 37,471 49,514 6.75 % 36 monthly instalments
from November 2016 to October 2019
Citi
Bank 4 years loan 70,705 85,316 8.00 % 48 monthly instalments
from October 2016 to September 2020
OCBC
Bank 2 years loan 596 4,248 2.98 % 24 monthly instalments
from August 2016 to July 2018
513,520 544,814
Less:
current portion 102,066 109,867
Long-term
loans payable $ 411,454 $ 434,947 As
of June 30, 2018, investment property of carrying amount of $409,112 and three motor vehicles of carrying amount of $56,000 were
pledged as security and personal guarantee by the director was provided for the loans. As
of December 31, 2017, investment property of carrying amount of $388,938 and three motor vehicles of carrying amount of $72,801
were pledged as security and personal guarantee by the director was pledged as security for the loans. During
the six months ended June 30, 2018 and 2017, interest expense was $14,500 and $11,342, respectively.</t>
  </si>
  <si>
    <t>CAPITAL LEASES</t>
  </si>
  <si>
    <t>NOTE 8. CAPITAL LEASES</t>
  </si>
  <si>
    <t>The
Company leases commercial vehicles under non-cancellable capital lease arrangements. The term of those capital leases is 2 - 7
years and annual interest rate is 2.98 – 4.88%. At June 30, 2018 and December 31, 2017, capital lease obligations included
in current liabilities were $31,220 and $20,013, respectively, and capital lease obligations included in long-term liabilities
were $122,427 and $103,230, respectively At
June 30, 2018, future minimum lease payments under the capital lease obligations, are as follows:
2018 $ 20,006
2019 40,013
2020 36,488
2021 31,616
2022 21,401
Thereafter 31,444
Total 180,968
Amount
representing interest payments 27,321
Present
value of future minimum payments 153,647
Less:
current portion 31,220
Capital
leases classified as non-current liabilities $ 122,427 As
of June 30, 2018, four motor vehicles of carrying amount of $156,136 were pledged as security for the loans. As
of December 31, 2017, five motor vehicles of carrying amount of $122,585 were pledged as security for the loans.</t>
  </si>
  <si>
    <t>CONVERTIBLE NOTES PAYABLE</t>
  </si>
  <si>
    <t>NOTE 9. CONVERTIBLE NOTES PAYABLE</t>
  </si>
  <si>
    <t>The
Company had the following convertible notes payable outstanding as of June 30, 2018 and December 31, 2017:
June
30, December
31,
2018 2017
Dated
- September 2016 $ 51,450 $ 51,450
Dated
- October 2016 38,750 38,750
Dated
- November 2016 30,000 30,000
Dated
- January, 2017 15,000 15,000
Dated
- February, 2017 64,000 64,000
Dated
- March, 2017 20,000 20,000
219,200 219,200
Less:
current portion of convertible notes payable 219,200 219,200
Long-term
convertible notes payable $ - $ - During
the year ended December 31, 2016, the Company issued a total of $120,200 notes with the following terms:
· Terms
12 months.
· An
annual interest rate of 4%.
· Mandatory
conversion of principal and accrued interest upon the effectiveness of a Company registration statement on Form S-1 filed
with the Securities and Exchange Commission (“SEC”). The note holder is not permitted to convert prior to the
SEC declaring a registration statement effective.
· Conversion
prices are fixed at $0.15 or $0.175 per share. During
the year ended December 31, 2017, the Company issued a total of $99,000 notes with the following terms:
· Terms
ranging from 6 months to 12 months.
· An
annual interest rate of 4%.
· Mandatory
conversion of principal and accrued interest upon the effectiveness of a Company registration statement on Form S-1 filed
with the Securities and Exchange Commission (“SEC”). The note holder is not permitted to convert prior to the
SEC declaring a registration statement effective.
· Conversion
prices are fixed at $0.01 or $0.175 per share. During
the six months ended June 30, 2018 and 2017, interest expense was $4,352 and $3,861, respectively. As of June 30, 2018, and December
31, 2017, accrued interest was $13,733 and $9,381, respectively.</t>
  </si>
  <si>
    <t>COMMITMENTS AND CONTINGENCIES</t>
  </si>
  <si>
    <t>NOTE 10. 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cash flows or results of operations. The Company believes that the following matters will have no material
effect on the Company’s financial position, cash flows and results of operations: Rent The
Company leases the premise situated at 280 Woodlands Industrial Park E5 #09-44 Singapore 757322, for a fixed term of 24 months,
with monthly lease rates of SGD$2,088 (approximately $1,480). Lease expenses for the six months ended June 30, 2018 and 2017 were
$8,828 and $8,410, respectively. Legal
proceeding On
or about November 1, 2017, the Company’s subsidiary, G-MES International Pte Ltd, was served with a statutory demand (the
“Demand”) by a purported creditor, Koh Siew Min (the “Alleged Creditor”), alleging that it was owed approximately
US$15,000. The Company denied the Demand. The Company subsequently took out an injunction (HC/OS 185/2018) with the High Court
of the Republic of Singapore. The case was heard by High Court Judge, Justice Quentin Loh on July 16, 2018, an injunction was
granted and it was held that the demand was an abuse of process.</t>
  </si>
  <si>
    <t>SUBSEQUENT EVENTS</t>
  </si>
  <si>
    <t>NOTE 11. SUBSEQUENT EVENTS</t>
  </si>
  <si>
    <t>Subsequent
to June 30, 2018, the Company issued 3,273,000 shares of common stock for conversion of debt and accrued interest.</t>
  </si>
  <si>
    <t>SUMMARY OF SIGNIFICANT ACCOUNTING POLICIES (Policy)</t>
  </si>
  <si>
    <t>Summary Of Significant Accounting Policies</t>
  </si>
  <si>
    <t>Basis of Presentation</t>
  </si>
  <si>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Basis of Consolidation</t>
  </si>
  <si>
    <t>These
consolidated financial statements include the accounts of G-MES HOLDINGS INC. and its subsidiary. All material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oreign Currency Translation and Re-measurement</t>
  </si>
  <si>
    <t xml:space="preserve">The
Company’s functional currency and reporting currency is U.S. dollar. The functional currency of the Company’s subsidiaries
is Singapore dollars. All transactions initiated in Singapore dollars (“SGD”) are translated into U.S. dollars (“USD”)
in accordance with ASC 830-30, ”Translation of Financial Statement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ne
30, December
31, June
30,
2018 2017 2017
Spot
SGD: USD exchange rate $ 0.73 $ 0.75 $ 0.72
Average
SGD: USD exchange rate $ 0.75 $ 0.72 $ 0.72 </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Accounts Receivable</t>
  </si>
  <si>
    <t>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of June 30, 2018, and December 31, 2017, the Company recorded bad debt of $4,049
and $0, respectively.</t>
  </si>
  <si>
    <t>Financial Instruments</t>
  </si>
  <si>
    <t>The
Company’s financial instruments consist primarily of cash, accounts receivable, inventory, prepaid expenses and deposits,
accounts payable and accrued expenses, and debt. The carrying amounts of such financial instruments approximate their respective
estimated fair value due to the short-term maturities and approximate market interest rates of these instruments.</t>
  </si>
  <si>
    <t>Leases</t>
  </si>
  <si>
    <t>Leases,
on terms for which the Company assumes substantially all the risks and rewards of ownership, are accounted for as capital leases.
Upon initial recognition, the leased asset is measured at an amount equal to the lower of its fair value and the present value
of the minimum lease payments. Operating
leases are recognized in general and administrative expenses on a straight-line basis.</t>
  </si>
  <si>
    <t>Concentrations of Credit Risks</t>
  </si>
  <si>
    <t>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The
Company follows ASC 850, ”Related Party Disclosures,” </t>
  </si>
  <si>
    <t>Inventories</t>
  </si>
  <si>
    <t>Inventories
comprises of mainly chemical solutions that are used for treatment of floorings to achieve slip resistance results. It consists
entirely of ready-to-use finished goods directly imported from the principal vendor in United States, are stated at the lower
of cost or market. Cost is computed using weighted average cost, which approximates actual cost.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June 30, 2018 and December 31, 2017, the Company had inventory of $9,090 and $32,654, respectively, and determined that
no reserve was required.</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are carried at cost less accumulated depreciation. Cost includes all direct costs necessary to acquire and prepare
assets for use, including internal labor and overhead in some cas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Depreciation
of plant and equipment, which includes assets under capital leases, is provided on the straight-line method over estimated useful
lives, generally as follows:
Computer equipment
and software 3 years
Equipment, Furniture
and fixtures 5 years
Vehicles 10 years Investment
property is not depreciated since it is a purchased property before the construction is completed. As of the end of the years,
the property was still under construction and not available for intended use.</t>
  </si>
  <si>
    <t>Revenue Recognition</t>
  </si>
  <si>
    <t>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ervice
income is derived progressively based on the amount of work rendered. A contract site typically comprises of hundreds to thousands
of units that requires the application of the chemical solutions. Revenue from service income is recognized progressively based
on the number of units completed. Sales
income is derived from direct sales of bottled chemical solutions only. It could be sold in bulk or in retail packs.</t>
  </si>
  <si>
    <t>Cost of Sales</t>
  </si>
  <si>
    <t>Cost
of sales are direct costs incurred to earn revenue, which consists of purchase cost of floor safety chemical solutions for treatment
to floorings to achieve slip resistance results.</t>
  </si>
  <si>
    <t>Employee benefit costs</t>
  </si>
  <si>
    <t>As
required by law, the Company makes contributions to the Central Provident Fund (CPF), a defined contribution plan regulated and
managed by the Government of Singapore. CPF contributions are recognized as expense in the same year to which the contribution
relates. Employee
entitlements to annual leave are recognized when they accrue to the employees. An accrual is made for the estimated liability
for annual leave as a result of services rendered by the employees up to the statement of financial position date. A
liability for bonus is recognized where the entity is contractually obliged or where there is constructive obligation based on
past practice.</t>
  </si>
  <si>
    <t>Income Taxes</t>
  </si>
  <si>
    <t>The
Company accounts for income taxes using the asset and liability method in accordance with ASC 740, ”Accounting for Income
Taxes.”</t>
  </si>
  <si>
    <t>Earnings (Loss) per Share</t>
  </si>
  <si>
    <t>The
Company computes basic and diluted earnings per share amounts in accordance with ASC Topic 260, “ Earnings per Share.”</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ummary Of Significant Accounting Policies Tables Abstract</t>
  </si>
  <si>
    <t>Accumulated other comprehensive income</t>
  </si>
  <si>
    <t xml:space="preserve">June
30, December
31, June
30,
2018 2017 2017
Spot
SGD: USD exchange rate $ 0.73 $ 0.75 $ 0.72
Average
SGD: USD exchange rate $ 0.75 $ 0.72 $ 0.72 </t>
  </si>
  <si>
    <t>Estimated useful lives</t>
  </si>
  <si>
    <t>Computer equipment
and software 3 years
Equipment, Furniture
and fixtures 5 years
Vehicles 10 years</t>
  </si>
  <si>
    <t>PROPERTY AND EQUIPMENT (Tables)</t>
  </si>
  <si>
    <t>Property And Equipment</t>
  </si>
  <si>
    <t>Property and equipment</t>
  </si>
  <si>
    <t xml:space="preserve">June
30, December
31,
2018 2017
Investment
property $ 414,874 $ 388,938
Motor
vehicles 301,810 283,527
Equipment
and tools 10,604 10,656
Computer
and equipment 25,510 25,995
752,798 709,116
Accumulated
Depreciation (122,049 ) (109,957 )
Property
and equipment, net $ 630,749 $ 599,159 </t>
  </si>
  <si>
    <t>Capital lease agreements</t>
  </si>
  <si>
    <t xml:space="preserve">June
30, December
31,
2018 2017
Motor
vehicles $ 177,992 $ 157,356
Less:
Accumulated depreciation (21,856 ) (34,771 )
Net
capital leases $ 156,136 $ 122,585 </t>
  </si>
  <si>
    <t>LOANS PAYABLE (Tables)</t>
  </si>
  <si>
    <t>Loans Payable</t>
  </si>
  <si>
    <t>Loans payable outstanding</t>
  </si>
  <si>
    <t xml:space="preserve">Effective
June
30, December
31, Interest Repayment
2018 2017 rate Terms
United
Overseas Bank - For 24-year Commercial Property Loan $ 309,757 $ 286,689 4.50 % 24
years from each drawdown
United
Overseas Bank - For 3-year SME Working Capital Loan under Local Enterprise Financing Scheme 17,399 23,853 7.50 % 36 monthly instalments
from November 2016 to October 2019
United
Overseas Bank - For 3-year BizMoney Loan 18,060 24,351 11.38 % 36 monthly instalments
from November 2016 to October 2019
United
Overseas Bank - 5 years Commercial Vehicle Loan GBE8115A 24,984 30,092 2.99 % 60 monthly instalments
from April 2016 to March 2021
United
Overseas Bank - 5 years Commercial Vehicle Loan GBE7867U 34,548 40,751 2.99 % 60 monthly instalments
from April 2016 to March 2021
DBS
Bank - 3 years SME Working Capital Loan 37,471 49,514 6.75 % 36 monthly instalments
from November 2016 to October 2019
Citi
Bank 4 years loan 70,705 85,316 8.00 % 48 monthly instalments
from October 2016 to September 2020
OCBC
Bank 2 years loan 596 4,248 2.98 % 24 monthly instalments
from August 2016 to July 2018
513,520 544,814
Less:
current portion 102,066 109,867
Long-term
loans payable $ 411,454 $ 434,947 </t>
  </si>
  <si>
    <t>CAPITAL LEASES (Tables)</t>
  </si>
  <si>
    <t>Capital Leases</t>
  </si>
  <si>
    <t>Future minimum lease payments</t>
  </si>
  <si>
    <t xml:space="preserve">2018 $ 20,006
2019 40,013
2020 36,488
2021 31,616
2022 21,401
Thereafter 31,444
Total 180,968
Amount
representing interest payments 27,321
Present
value of future minimum payments 153,647
Less:
current portion 31,220
Capital
leases classified as non-current liabilities $ 122,427 </t>
  </si>
  <si>
    <t>CONVERTIBLE NOTES PAYABLE (Tables)</t>
  </si>
  <si>
    <t>Convertible Notes Payable</t>
  </si>
  <si>
    <t>Convertible notes payable outstanding</t>
  </si>
  <si>
    <t xml:space="preserve">June
30, December
31,
2018 2017
Dated
- September 2016 $ 51,450 $ 51,450
Dated
- October 2016 38,750 38,750
Dated
- November 2016 30,000 30,000
Dated
- January, 2017 15,000 15,000
Dated
- February, 2017 64,000 64,000
Dated
- March, 2017 20,000 20,000
219,200 219,200
Less:
current portion of convertible notes payable 219,200 219,200
Long-term
convertible notes payable $ - $ - </t>
  </si>
  <si>
    <t>ORGANIZATION AND DESCRIPTION OF BUSINESS (Details Narrative) - shares</t>
  </si>
  <si>
    <t>12 Months Ended</t>
  </si>
  <si>
    <t>Dec. 31, 2016</t>
  </si>
  <si>
    <t>Sep. 15, 2016</t>
  </si>
  <si>
    <t>State of incorporation</t>
  </si>
  <si>
    <t>Nevada</t>
  </si>
  <si>
    <t>Incorporation date</t>
  </si>
  <si>
    <t>Aug. 15,
		2016</t>
  </si>
  <si>
    <t>Common stock, issued</t>
  </si>
  <si>
    <t>G-MES International [Member]</t>
  </si>
  <si>
    <t>Acquired outstanding shares, percentage</t>
  </si>
  <si>
    <t>100.00%</t>
  </si>
  <si>
    <t>Chief Executive Officer [Member]</t>
  </si>
  <si>
    <t>Percentage of common stock shares issue and outstanding</t>
  </si>
  <si>
    <t>96.00%</t>
  </si>
  <si>
    <t>SUMMARY OF SIGNIFICANT ACCOUNTING POLICIES (Details) - SGD: USD [Member]</t>
  </si>
  <si>
    <t>Spot SGD: USD exchange rate</t>
  </si>
  <si>
    <t>Average SGD: USD exchange rate</t>
  </si>
  <si>
    <t>SUMMARY OF SIGNIFICANT ACCOUNTING POLICIES (Details 1)</t>
  </si>
  <si>
    <t>Equipment, Furniture and Fixtures [Member]</t>
  </si>
  <si>
    <t>5 years</t>
  </si>
  <si>
    <t>Motor Vehicles [Member]</t>
  </si>
  <si>
    <t>10 years</t>
  </si>
  <si>
    <t>Computer Equipment and Software [Member]</t>
  </si>
  <si>
    <t>3 years</t>
  </si>
  <si>
    <t>SUMMARY OF SIGNIFICANT ACCOUNTING POLICIES (Details Narrative) - USD ($)</t>
  </si>
  <si>
    <t>Summary Of Significant Accounting Policies Details Narrative Abstract</t>
  </si>
  <si>
    <t>Bad debt</t>
  </si>
  <si>
    <t>GOING CONCERN (Details Narrative) - USD ($)</t>
  </si>
  <si>
    <t>Going Concern</t>
  </si>
  <si>
    <t>PROPERTY AND EQUIPMENT (Details) - USD ($)</t>
  </si>
  <si>
    <t>Accumulated Depreciation</t>
  </si>
  <si>
    <t>Equipment and tools [Member]</t>
  </si>
  <si>
    <t>Computer Equipment [Member]</t>
  </si>
  <si>
    <t>Investment property [Member]</t>
  </si>
  <si>
    <t>PROPERTY AND EQUIPMENT (Details 1) - Motor Vehicles [Member] - USD ($)</t>
  </si>
  <si>
    <t>Capital leases</t>
  </si>
  <si>
    <t>Less: Accumulated depreciation</t>
  </si>
  <si>
    <t>Net capital leases</t>
  </si>
  <si>
    <t>PROPERTY AND EQUIPMENT (Details Narrative) - USD ($)</t>
  </si>
  <si>
    <t>Property And Equipment Details Narrative Abstract</t>
  </si>
  <si>
    <t>STOCKHOLDER'S EQUITY (Details Narrative) - $ / shares</t>
  </si>
  <si>
    <t>Stockholders Equity</t>
  </si>
  <si>
    <t>Preferred stock, par value</t>
  </si>
  <si>
    <t>Preferred stock, authorized</t>
  </si>
  <si>
    <t>Common stock, par value</t>
  </si>
  <si>
    <t>Common stock, authorized</t>
  </si>
  <si>
    <t>Common stock, outstanding</t>
  </si>
  <si>
    <t>RELATED PARTY TRANSACTIONS (Details Narrative) - USD ($)</t>
  </si>
  <si>
    <t>Director [Member]</t>
  </si>
  <si>
    <t>LOANS PAYABLE (Details) - USD ($)</t>
  </si>
  <si>
    <t>Less: current portion</t>
  </si>
  <si>
    <t>Commercial Property Loan [Member]</t>
  </si>
  <si>
    <t>Effective Interest rate</t>
  </si>
  <si>
    <t>4.50%</t>
  </si>
  <si>
    <t>Repayment Terms</t>
  </si>
  <si>
    <t>24 years from each drawdown</t>
  </si>
  <si>
    <t>Local Enterprise Financing Scheme [Member]</t>
  </si>
  <si>
    <t>7.50%</t>
  </si>
  <si>
    <t>36 monthly instalments from November 2016 to October 2019</t>
  </si>
  <si>
    <t>BizMoney Loan [Member]</t>
  </si>
  <si>
    <t>11.38%</t>
  </si>
  <si>
    <t>Vehicle Loan GBE8115A [Member]</t>
  </si>
  <si>
    <t>2.99%</t>
  </si>
  <si>
    <t>60 monthly instalments from April 2016 to March 2021</t>
  </si>
  <si>
    <t>Vehicle Loan GBE7867U [Member]</t>
  </si>
  <si>
    <t>SME Working Capital Loan [Member]</t>
  </si>
  <si>
    <t>6.75%</t>
  </si>
  <si>
    <t>Citi Bank [Member]</t>
  </si>
  <si>
    <t>8.00%</t>
  </si>
  <si>
    <t>48 monthly instalments from October 2016 to September 2020</t>
  </si>
  <si>
    <t>OCBC Bank [Member]</t>
  </si>
  <si>
    <t>2.98%</t>
  </si>
  <si>
    <t>24 monthly instalments from August 2016 to July 2018</t>
  </si>
  <si>
    <t>LOANS PAYABLE (Details Narrative) - USD ($)</t>
  </si>
  <si>
    <t>Carrying amount of pledged</t>
  </si>
  <si>
    <t>Three Motor Vehicles [Member] | Director [Member]</t>
  </si>
  <si>
    <t>CAPITAL LEASES (Details) - USD ($)</t>
  </si>
  <si>
    <t>Capital Leases Details Abstract</t>
  </si>
  <si>
    <t>Thereafter</t>
  </si>
  <si>
    <t>Total</t>
  </si>
  <si>
    <t>Amount representing interest payments</t>
  </si>
  <si>
    <t>Present value of future minimum payments</t>
  </si>
  <si>
    <t>Capital leases classified as non-current liabilities</t>
  </si>
  <si>
    <t>CAPITAL LEASES (Details Narrative) - USD ($)</t>
  </si>
  <si>
    <t>Annual interest rate</t>
  </si>
  <si>
    <t>4.00%</t>
  </si>
  <si>
    <t>Four Motor Vehicles [Member ]</t>
  </si>
  <si>
    <t>Five Motor Vehicles [Member ]</t>
  </si>
  <si>
    <t>Minimum [Member]</t>
  </si>
  <si>
    <t>Capital leases term</t>
  </si>
  <si>
    <t>2 years</t>
  </si>
  <si>
    <t>Maximum [Member]</t>
  </si>
  <si>
    <t>7 years</t>
  </si>
  <si>
    <t>4.88%</t>
  </si>
  <si>
    <t>CONVERTIBLE NOTES PAYABLE (Details) - USD ($)</t>
  </si>
  <si>
    <t>Less: current portion of convertible notes payable</t>
  </si>
  <si>
    <t>Long-term convertible notes payable</t>
  </si>
  <si>
    <t>Dated - September 2016 [Member]</t>
  </si>
  <si>
    <t>Dated - October 2016 [Member]</t>
  </si>
  <si>
    <t>Dated - November 2016 [Member]</t>
  </si>
  <si>
    <t>Dated - January, 2017 [Member]</t>
  </si>
  <si>
    <t>Dated - February, 2017 [Member]</t>
  </si>
  <si>
    <t>Dated - March, 2017 [Member]</t>
  </si>
  <si>
    <t>CONVERTIBLE NOTES PAYABLE (Details Narrative) - USD ($)</t>
  </si>
  <si>
    <t>Convertible debt issued amount</t>
  </si>
  <si>
    <t>Convertible debt term</t>
  </si>
  <si>
    <t>12 months</t>
  </si>
  <si>
    <t>6 months</t>
  </si>
  <si>
    <t>Conversion prices</t>
  </si>
  <si>
    <t>COMMITMENTS AND CONTINGENCIES (Details Narrative) - USD ($)</t>
  </si>
  <si>
    <t>Lease expenses</t>
  </si>
  <si>
    <t>Lease fixed term description</t>
  </si>
  <si>
    <t>24 months</t>
  </si>
  <si>
    <t>Monthly lease</t>
  </si>
  <si>
    <t>November 1, 2017 [Member] | KohSiew Min [Member]</t>
  </si>
  <si>
    <t>Disclosure - SUBSEQUENT EVENTS (Details Narrative)</t>
  </si>
  <si>
    <t>Jun. 30, 2018shares</t>
  </si>
  <si>
    <t>Subsequent Event [Member]</t>
  </si>
  <si>
    <t>Stock issued for conversion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4793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252</v>
      </c>
      <c r="C3" s="7" t="n">
        <v>22850</v>
      </c>
    </row>
    <row r="4" spans="1:3">
      <c r="A4" s="4" t="s">
        <v>30</v>
      </c>
      <c r="B4" s="5" t="n">
        <v>420729</v>
      </c>
      <c r="C4" s="5" t="n">
        <v>487067</v>
      </c>
    </row>
    <row r="5" spans="1:3">
      <c r="A5" s="4" t="s">
        <v>31</v>
      </c>
      <c r="B5" s="5" t="n">
        <v>9090</v>
      </c>
      <c r="C5" s="5" t="n">
        <v>32654</v>
      </c>
    </row>
    <row r="6" spans="1:3">
      <c r="A6" s="4" t="s">
        <v>32</v>
      </c>
      <c r="B6" s="5" t="n">
        <v>5695</v>
      </c>
      <c r="C6" s="5" t="n">
        <v>6473</v>
      </c>
    </row>
    <row r="7" spans="1:3">
      <c r="A7" s="4" t="s">
        <v>33</v>
      </c>
      <c r="B7" s="5" t="n">
        <v>517766</v>
      </c>
      <c r="C7" s="5" t="n">
        <v>549044</v>
      </c>
    </row>
    <row r="8" spans="1:3">
      <c r="A8" s="4" t="s">
        <v>34</v>
      </c>
      <c r="B8" s="5" t="n">
        <v>630749</v>
      </c>
      <c r="C8" s="5" t="n">
        <v>599159</v>
      </c>
    </row>
    <row r="9" spans="1:3">
      <c r="A9" s="4" t="s">
        <v>35</v>
      </c>
      <c r="B9" s="5" t="n">
        <v>1148515</v>
      </c>
      <c r="C9" s="5" t="n">
        <v>1148203</v>
      </c>
    </row>
    <row r="10" spans="1:3">
      <c r="A10" s="3" t="s">
        <v>36</v>
      </c>
    </row>
    <row r="11" spans="1:3">
      <c r="A11" s="4" t="s">
        <v>37</v>
      </c>
      <c r="B11" s="5" t="n">
        <v>225770</v>
      </c>
      <c r="C11" s="5" t="n">
        <v>267556</v>
      </c>
    </row>
    <row r="12" spans="1:3">
      <c r="A12" s="4" t="s">
        <v>38</v>
      </c>
      <c r="B12" s="5" t="n">
        <v>1040</v>
      </c>
      <c r="C12" s="5" t="n">
        <v>1447</v>
      </c>
    </row>
    <row r="13" spans="1:3">
      <c r="A13" s="4" t="s">
        <v>39</v>
      </c>
      <c r="B13" s="5" t="n">
        <v>51022</v>
      </c>
      <c r="C13" s="5" t="n">
        <v>41115</v>
      </c>
    </row>
    <row r="14" spans="1:3">
      <c r="A14" s="4" t="s">
        <v>40</v>
      </c>
      <c r="B14" s="5" t="n">
        <v>102066</v>
      </c>
      <c r="C14" s="5" t="n">
        <v>109867</v>
      </c>
    </row>
    <row r="15" spans="1:3">
      <c r="A15" s="4" t="s">
        <v>41</v>
      </c>
      <c r="B15" s="5" t="n">
        <v>31220</v>
      </c>
      <c r="C15" s="5" t="n">
        <v>20013</v>
      </c>
    </row>
    <row r="16" spans="1:3">
      <c r="A16" s="4" t="s">
        <v>42</v>
      </c>
      <c r="B16" s="5" t="n">
        <v>219200</v>
      </c>
      <c r="C16" s="5" t="n">
        <v>219200</v>
      </c>
    </row>
    <row r="17" spans="1:3">
      <c r="A17" s="4" t="s">
        <v>43</v>
      </c>
      <c r="B17" s="5" t="n">
        <v>630318</v>
      </c>
      <c r="C17" s="5" t="n">
        <v>659198</v>
      </c>
    </row>
    <row r="18" spans="1:3">
      <c r="A18" s="4" t="s">
        <v>44</v>
      </c>
      <c r="B18" s="5" t="n">
        <v>122427</v>
      </c>
      <c r="C18" s="5" t="n">
        <v>103230</v>
      </c>
    </row>
    <row r="19" spans="1:3">
      <c r="A19" s="4" t="s">
        <v>45</v>
      </c>
      <c r="B19" s="5" t="n">
        <v>411454</v>
      </c>
      <c r="C19" s="5" t="n">
        <v>434947</v>
      </c>
    </row>
    <row r="20" spans="1:3">
      <c r="A20" s="4" t="s">
        <v>46</v>
      </c>
      <c r="B20" s="5" t="n">
        <v>1164199</v>
      </c>
      <c r="C20" s="5" t="n">
        <v>1197375</v>
      </c>
    </row>
    <row r="21" spans="1:3">
      <c r="A21" s="3" t="s">
        <v>47</v>
      </c>
    </row>
    <row r="22" spans="1:3">
      <c r="A22" s="4" t="s">
        <v>48</v>
      </c>
      <c r="B22" s="4" t="s">
        <v>49</v>
      </c>
      <c r="C22" s="4" t="s">
        <v>49</v>
      </c>
    </row>
    <row r="23" spans="1:3">
      <c r="A23" s="4" t="s">
        <v>50</v>
      </c>
      <c r="B23" s="5" t="n">
        <v>31520</v>
      </c>
      <c r="C23" s="5" t="n">
        <v>31520</v>
      </c>
    </row>
    <row r="24" spans="1:3">
      <c r="A24" s="4" t="s">
        <v>51</v>
      </c>
      <c r="B24" s="5" t="n">
        <v>196145</v>
      </c>
      <c r="C24" s="5" t="n">
        <v>196145</v>
      </c>
    </row>
    <row r="25" spans="1:3">
      <c r="A25" s="4" t="s">
        <v>52</v>
      </c>
      <c r="B25" s="5" t="n">
        <v>-5000</v>
      </c>
      <c r="C25" s="5" t="n">
        <v>-5000</v>
      </c>
    </row>
    <row r="26" spans="1:3">
      <c r="A26" s="4" t="s">
        <v>53</v>
      </c>
      <c r="B26" s="5" t="n">
        <v>-4104</v>
      </c>
      <c r="C26" s="5" t="n">
        <v>350</v>
      </c>
    </row>
    <row r="27" spans="1:3">
      <c r="A27" s="4" t="s">
        <v>54</v>
      </c>
      <c r="B27" s="5" t="n">
        <v>-234245</v>
      </c>
      <c r="C27" s="5" t="n">
        <v>-272187</v>
      </c>
    </row>
    <row r="28" spans="1:3">
      <c r="A28" s="4" t="s">
        <v>55</v>
      </c>
      <c r="B28" s="5" t="n">
        <v>-15684</v>
      </c>
      <c r="C28" s="5" t="n">
        <v>-49172</v>
      </c>
    </row>
    <row r="29" spans="1:3">
      <c r="A29" s="4" t="s">
        <v>56</v>
      </c>
      <c r="B29" s="7" t="n">
        <v>1148515</v>
      </c>
      <c r="C29" s="7" t="n">
        <v>1148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222</v>
      </c>
      <c r="B1" s="2" t="s">
        <v>1</v>
      </c>
      <c r="C1" s="2" t="s">
        <v>223</v>
      </c>
    </row>
    <row r="2" spans="1:5">
      <c r="B2" s="2" t="s">
        <v>2</v>
      </c>
      <c r="C2" s="2" t="s">
        <v>224</v>
      </c>
      <c r="D2" s="2" t="s">
        <v>27</v>
      </c>
      <c r="E2" s="2" t="s">
        <v>225</v>
      </c>
    </row>
    <row r="3" spans="1:5">
      <c r="A3" s="4" t="s">
        <v>226</v>
      </c>
      <c r="B3" s="4" t="s">
        <v>227</v>
      </c>
    </row>
    <row r="4" spans="1:5">
      <c r="A4" s="4" t="s">
        <v>228</v>
      </c>
      <c r="B4" s="4" t="s">
        <v>229</v>
      </c>
    </row>
    <row r="5" spans="1:5">
      <c r="A5" s="4" t="s">
        <v>230</v>
      </c>
      <c r="B5" s="5" t="n">
        <v>31520000</v>
      </c>
      <c r="D5" s="5" t="n">
        <v>31520000</v>
      </c>
    </row>
    <row r="6" spans="1:5">
      <c r="A6" s="4" t="s">
        <v>231</v>
      </c>
    </row>
    <row r="7" spans="1:5">
      <c r="A7" s="4" t="s">
        <v>232</v>
      </c>
      <c r="E7" s="4" t="s">
        <v>233</v>
      </c>
    </row>
    <row r="8" spans="1:5">
      <c r="A8" s="4" t="s">
        <v>230</v>
      </c>
      <c r="E8" s="5" t="n">
        <v>30000000</v>
      </c>
    </row>
    <row r="9" spans="1:5">
      <c r="A9" s="4" t="s">
        <v>234</v>
      </c>
    </row>
    <row r="10" spans="1:5">
      <c r="A10" s="4" t="s">
        <v>230</v>
      </c>
      <c r="C10" s="5" t="n">
        <v>30000000</v>
      </c>
    </row>
    <row r="11" spans="1:5">
      <c r="A11" s="4" t="s">
        <v>235</v>
      </c>
      <c r="C11"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37</v>
      </c>
      <c r="B1" s="2" t="s">
        <v>1</v>
      </c>
      <c r="D1" s="2" t="s">
        <v>223</v>
      </c>
    </row>
    <row r="2" spans="1:4">
      <c r="B2" s="2" t="s">
        <v>2</v>
      </c>
      <c r="C2" s="2" t="s">
        <v>68</v>
      </c>
      <c r="D2" s="2" t="s">
        <v>27</v>
      </c>
    </row>
    <row r="3" spans="1:4">
      <c r="A3" s="4" t="s">
        <v>238</v>
      </c>
      <c r="B3" s="9" t="n">
        <v>0.73</v>
      </c>
      <c r="C3" s="9" t="n">
        <v>0.72</v>
      </c>
      <c r="D3" s="9" t="n">
        <v>0.75</v>
      </c>
    </row>
    <row r="4" spans="1:4">
      <c r="A4" s="4" t="s">
        <v>239</v>
      </c>
      <c r="B4" s="9" t="n">
        <v>0.75</v>
      </c>
      <c r="C4" s="9" t="n">
        <v>0.72</v>
      </c>
      <c r="D4" s="9" t="n">
        <v>0.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240</v>
      </c>
      <c r="B1" s="2" t="s">
        <v>1</v>
      </c>
    </row>
    <row r="2" spans="1:2">
      <c r="B2" s="2" t="s">
        <v>2</v>
      </c>
    </row>
    <row r="3" spans="1:2">
      <c r="A3" s="4" t="s">
        <v>241</v>
      </c>
    </row>
    <row r="4" spans="1:2">
      <c r="A4" s="4" t="s">
        <v>202</v>
      </c>
      <c r="B4" s="4" t="s">
        <v>242</v>
      </c>
    </row>
    <row r="5" spans="1:2">
      <c r="A5" s="4" t="s">
        <v>243</v>
      </c>
    </row>
    <row r="6" spans="1:2">
      <c r="A6" s="4" t="s">
        <v>202</v>
      </c>
      <c r="B6" s="4" t="s">
        <v>244</v>
      </c>
    </row>
    <row r="7" spans="1:2">
      <c r="A7" s="4" t="s">
        <v>245</v>
      </c>
    </row>
    <row r="8" spans="1:2">
      <c r="A8" s="4" t="s">
        <v>202</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2</v>
      </c>
      <c r="C1" s="2" t="s">
        <v>27</v>
      </c>
    </row>
    <row r="2" spans="1:3">
      <c r="A2" s="3" t="s">
        <v>248</v>
      </c>
    </row>
    <row r="3" spans="1:3">
      <c r="A3" s="4" t="s">
        <v>249</v>
      </c>
      <c r="B3" s="7" t="n">
        <v>4049</v>
      </c>
      <c r="C3" s="7" t="n">
        <v>0</v>
      </c>
    </row>
    <row r="4" spans="1:3">
      <c r="A4" s="4" t="s">
        <v>31</v>
      </c>
      <c r="B4" s="7" t="n">
        <v>9090</v>
      </c>
      <c r="C4" s="7" t="n">
        <v>326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0</v>
      </c>
      <c r="B1" s="2" t="s">
        <v>2</v>
      </c>
      <c r="C1" s="2" t="s">
        <v>27</v>
      </c>
    </row>
    <row r="2" spans="1:3">
      <c r="A2" s="3" t="s">
        <v>251</v>
      </c>
    </row>
    <row r="3" spans="1:3">
      <c r="A3" s="4" t="s">
        <v>54</v>
      </c>
      <c r="B3" s="7" t="n">
        <v>-234245</v>
      </c>
      <c r="C3" s="7" t="n">
        <v>-2721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v>
      </c>
      <c r="B1" s="2" t="s">
        <v>2</v>
      </c>
      <c r="C1" s="2" t="s">
        <v>27</v>
      </c>
    </row>
    <row r="2" spans="1:3">
      <c r="A2" s="4" t="s">
        <v>206</v>
      </c>
      <c r="B2" s="7" t="n">
        <v>752798</v>
      </c>
      <c r="C2" s="7" t="n">
        <v>709116</v>
      </c>
    </row>
    <row r="3" spans="1:3">
      <c r="A3" s="4" t="s">
        <v>253</v>
      </c>
      <c r="B3" s="5" t="n">
        <v>-122049</v>
      </c>
      <c r="C3" s="5" t="n">
        <v>-109957</v>
      </c>
    </row>
    <row r="4" spans="1:3">
      <c r="A4" s="4" t="s">
        <v>34</v>
      </c>
      <c r="B4" s="5" t="n">
        <v>630749</v>
      </c>
      <c r="C4" s="5" t="n">
        <v>599159</v>
      </c>
    </row>
    <row r="5" spans="1:3">
      <c r="A5" s="4" t="s">
        <v>254</v>
      </c>
    </row>
    <row r="6" spans="1:3">
      <c r="A6" s="4" t="s">
        <v>206</v>
      </c>
      <c r="B6" s="5" t="n">
        <v>10604</v>
      </c>
      <c r="C6" s="5" t="n">
        <v>10656</v>
      </c>
    </row>
    <row r="7" spans="1:3">
      <c r="A7" s="4" t="s">
        <v>243</v>
      </c>
    </row>
    <row r="8" spans="1:3">
      <c r="A8" s="4" t="s">
        <v>206</v>
      </c>
      <c r="B8" s="5" t="n">
        <v>301810</v>
      </c>
      <c r="C8" s="5" t="n">
        <v>283527</v>
      </c>
    </row>
    <row r="9" spans="1:3">
      <c r="A9" s="4" t="s">
        <v>255</v>
      </c>
    </row>
    <row r="10" spans="1:3">
      <c r="A10" s="4" t="s">
        <v>206</v>
      </c>
      <c r="B10" s="5" t="n">
        <v>25510</v>
      </c>
      <c r="C10" s="5" t="n">
        <v>25995</v>
      </c>
    </row>
    <row r="11" spans="1:3">
      <c r="A11" s="4" t="s">
        <v>256</v>
      </c>
    </row>
    <row r="12" spans="1:3">
      <c r="A12" s="4" t="s">
        <v>206</v>
      </c>
      <c r="B12" s="7" t="n">
        <v>414874</v>
      </c>
      <c r="C12" s="7" t="n">
        <v>3889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v>
      </c>
      <c r="C1" s="2" t="s">
        <v>27</v>
      </c>
    </row>
    <row r="2" spans="1:3">
      <c r="A2" s="4" t="s">
        <v>258</v>
      </c>
      <c r="B2" s="7" t="n">
        <v>177992</v>
      </c>
      <c r="C2" s="7" t="n">
        <v>157356</v>
      </c>
    </row>
    <row r="3" spans="1:3">
      <c r="A3" s="4" t="s">
        <v>259</v>
      </c>
      <c r="B3" s="5" t="n">
        <v>-21856</v>
      </c>
      <c r="C3" s="5" t="n">
        <v>-34771</v>
      </c>
    </row>
    <row r="4" spans="1:3">
      <c r="A4" s="4" t="s">
        <v>260</v>
      </c>
      <c r="B4" s="7" t="n">
        <v>156136</v>
      </c>
      <c r="C4" s="7" t="n">
        <v>1225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7</v>
      </c>
    </row>
    <row r="2" spans="1:3">
      <c r="A2" s="3" t="s">
        <v>47</v>
      </c>
    </row>
    <row r="3" spans="1:3">
      <c r="A3" s="4" t="s">
        <v>58</v>
      </c>
      <c r="B3" s="8" t="n">
        <v>0.001</v>
      </c>
      <c r="C3" s="8" t="n">
        <v>0.001</v>
      </c>
    </row>
    <row r="4" spans="1:3">
      <c r="A4" s="4" t="s">
        <v>59</v>
      </c>
      <c r="B4" s="5" t="n">
        <v>20000000</v>
      </c>
      <c r="C4" s="5" t="n">
        <v>20000000</v>
      </c>
    </row>
    <row r="5" spans="1:3">
      <c r="A5" s="4" t="s">
        <v>60</v>
      </c>
      <c r="B5" s="4" t="s">
        <v>49</v>
      </c>
      <c r="C5" s="4" t="s">
        <v>49</v>
      </c>
    </row>
    <row r="6" spans="1:3">
      <c r="A6" s="4" t="s">
        <v>61</v>
      </c>
      <c r="B6" s="4" t="s">
        <v>49</v>
      </c>
      <c r="C6" s="4" t="s">
        <v>49</v>
      </c>
    </row>
    <row r="7" spans="1:3">
      <c r="A7" s="4" t="s">
        <v>62</v>
      </c>
      <c r="B7" s="8" t="n">
        <v>0.001</v>
      </c>
      <c r="C7" s="8" t="n">
        <v>0.001</v>
      </c>
    </row>
    <row r="8" spans="1:3">
      <c r="A8" s="4" t="s">
        <v>63</v>
      </c>
      <c r="B8" s="5" t="n">
        <v>300000000</v>
      </c>
      <c r="C8" s="5" t="n">
        <v>300000000</v>
      </c>
    </row>
    <row r="9" spans="1:3">
      <c r="A9" s="4" t="s">
        <v>64</v>
      </c>
      <c r="B9" s="5" t="n">
        <v>31520000</v>
      </c>
      <c r="C9" s="5" t="n">
        <v>31520000</v>
      </c>
    </row>
    <row r="10" spans="1:3">
      <c r="A10" s="4" t="s">
        <v>65</v>
      </c>
      <c r="B10" s="5" t="n">
        <v>31520000</v>
      </c>
      <c r="C10" s="5" t="n">
        <v>31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78</v>
      </c>
      <c r="B4" s="7" t="n">
        <v>23691</v>
      </c>
      <c r="C4" s="7" t="n">
        <v>9701</v>
      </c>
      <c r="D4" s="7" t="n">
        <v>42193</v>
      </c>
      <c r="E4" s="7" t="n">
        <v>190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3</v>
      </c>
      <c r="B1" s="2" t="s">
        <v>2</v>
      </c>
      <c r="C1" s="2" t="s">
        <v>27</v>
      </c>
    </row>
    <row r="2" spans="1:3">
      <c r="A2" s="3" t="s">
        <v>264</v>
      </c>
    </row>
    <row r="3" spans="1:3">
      <c r="A3" s="4" t="s">
        <v>265</v>
      </c>
      <c r="B3" s="8" t="n">
        <v>0.001</v>
      </c>
      <c r="C3" s="8" t="n">
        <v>0.001</v>
      </c>
    </row>
    <row r="4" spans="1:3">
      <c r="A4" s="4" t="s">
        <v>266</v>
      </c>
      <c r="B4" s="5" t="n">
        <v>20000000</v>
      </c>
      <c r="C4" s="5" t="n">
        <v>20000000</v>
      </c>
    </row>
    <row r="5" spans="1:3">
      <c r="A5" s="4" t="s">
        <v>267</v>
      </c>
      <c r="B5" s="8" t="n">
        <v>0.001</v>
      </c>
      <c r="C5" s="8" t="n">
        <v>0.001</v>
      </c>
    </row>
    <row r="6" spans="1:3">
      <c r="A6" s="4" t="s">
        <v>268</v>
      </c>
      <c r="B6" s="5" t="n">
        <v>300000000</v>
      </c>
      <c r="C6" s="5" t="n">
        <v>300000000</v>
      </c>
    </row>
    <row r="7" spans="1:3">
      <c r="A7" s="4" t="s">
        <v>230</v>
      </c>
      <c r="B7" s="5" t="n">
        <v>31520000</v>
      </c>
      <c r="C7" s="5" t="n">
        <v>31520000</v>
      </c>
    </row>
    <row r="8" spans="1:3">
      <c r="A8" s="4" t="s">
        <v>269</v>
      </c>
      <c r="B8" s="5" t="n">
        <v>31520000</v>
      </c>
      <c r="C8" s="5" t="n">
        <v>315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0</v>
      </c>
      <c r="B1" s="2" t="s">
        <v>1</v>
      </c>
    </row>
    <row r="2" spans="1:4">
      <c r="B2" s="2" t="s">
        <v>2</v>
      </c>
      <c r="C2" s="2" t="s">
        <v>68</v>
      </c>
      <c r="D2" s="2" t="s">
        <v>27</v>
      </c>
    </row>
    <row r="3" spans="1:4">
      <c r="A3" s="4" t="s">
        <v>111</v>
      </c>
      <c r="B3" s="7" t="n">
        <v>10961</v>
      </c>
      <c r="C3" s="7" t="n">
        <v>13233</v>
      </c>
    </row>
    <row r="4" spans="1:4">
      <c r="A4" s="4" t="s">
        <v>39</v>
      </c>
      <c r="B4" s="5" t="n">
        <v>51022</v>
      </c>
      <c r="D4" s="7" t="n">
        <v>41115</v>
      </c>
    </row>
    <row r="5" spans="1:4">
      <c r="A5" s="4" t="s">
        <v>271</v>
      </c>
    </row>
    <row r="6" spans="1:4">
      <c r="A6" s="4" t="s">
        <v>111</v>
      </c>
      <c r="B6" s="7" t="n">
        <v>109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59"/>
    <col customWidth="1" max="3" min="3" width="14"/>
  </cols>
  <sheetData>
    <row r="1" spans="1:3">
      <c r="A1" s="1" t="s">
        <v>272</v>
      </c>
      <c r="B1" s="2" t="s">
        <v>1</v>
      </c>
    </row>
    <row r="2" spans="1:3">
      <c r="B2" s="2" t="s">
        <v>2</v>
      </c>
      <c r="C2" s="2" t="s">
        <v>27</v>
      </c>
    </row>
    <row r="3" spans="1:3">
      <c r="A3" s="4" t="s">
        <v>212</v>
      </c>
      <c r="B3" s="7" t="n">
        <v>513520</v>
      </c>
      <c r="C3" s="7" t="n">
        <v>544814</v>
      </c>
    </row>
    <row r="4" spans="1:3">
      <c r="A4" s="4" t="s">
        <v>273</v>
      </c>
      <c r="B4" s="5" t="n">
        <v>102066</v>
      </c>
      <c r="C4" s="5" t="n">
        <v>109867</v>
      </c>
    </row>
    <row r="5" spans="1:3">
      <c r="A5" s="4" t="s">
        <v>45</v>
      </c>
      <c r="B5" s="5" t="n">
        <v>411454</v>
      </c>
      <c r="C5" s="5" t="n">
        <v>434947</v>
      </c>
    </row>
    <row r="6" spans="1:3">
      <c r="A6" s="4" t="s">
        <v>274</v>
      </c>
    </row>
    <row r="7" spans="1:3">
      <c r="A7" s="4" t="s">
        <v>212</v>
      </c>
      <c r="B7" s="7" t="n">
        <v>309757</v>
      </c>
      <c r="C7" s="5" t="n">
        <v>286689</v>
      </c>
    </row>
    <row r="8" spans="1:3">
      <c r="A8" s="4" t="s">
        <v>275</v>
      </c>
      <c r="B8" s="4" t="s">
        <v>276</v>
      </c>
    </row>
    <row r="9" spans="1:3">
      <c r="A9" s="4" t="s">
        <v>277</v>
      </c>
      <c r="B9" s="4" t="s">
        <v>278</v>
      </c>
    </row>
    <row r="10" spans="1:3">
      <c r="A10" s="4" t="s">
        <v>279</v>
      </c>
    </row>
    <row r="11" spans="1:3">
      <c r="A11" s="4" t="s">
        <v>212</v>
      </c>
      <c r="B11" s="7" t="n">
        <v>17399</v>
      </c>
      <c r="C11" s="5" t="n">
        <v>23853</v>
      </c>
    </row>
    <row r="12" spans="1:3">
      <c r="A12" s="4" t="s">
        <v>275</v>
      </c>
      <c r="B12" s="4" t="s">
        <v>280</v>
      </c>
    </row>
    <row r="13" spans="1:3">
      <c r="A13" s="4" t="s">
        <v>277</v>
      </c>
      <c r="B13" s="4" t="s">
        <v>281</v>
      </c>
    </row>
    <row r="14" spans="1:3">
      <c r="A14" s="4" t="s">
        <v>282</v>
      </c>
    </row>
    <row r="15" spans="1:3">
      <c r="A15" s="4" t="s">
        <v>212</v>
      </c>
      <c r="B15" s="7" t="n">
        <v>18060</v>
      </c>
      <c r="C15" s="5" t="n">
        <v>24351</v>
      </c>
    </row>
    <row r="16" spans="1:3">
      <c r="A16" s="4" t="s">
        <v>275</v>
      </c>
      <c r="B16" s="4" t="s">
        <v>283</v>
      </c>
    </row>
    <row r="17" spans="1:3">
      <c r="A17" s="4" t="s">
        <v>277</v>
      </c>
      <c r="B17" s="4" t="s">
        <v>281</v>
      </c>
    </row>
    <row r="18" spans="1:3">
      <c r="A18" s="4" t="s">
        <v>284</v>
      </c>
    </row>
    <row r="19" spans="1:3">
      <c r="A19" s="4" t="s">
        <v>212</v>
      </c>
      <c r="B19" s="7" t="n">
        <v>24984</v>
      </c>
      <c r="C19" s="5" t="n">
        <v>30092</v>
      </c>
    </row>
    <row r="20" spans="1:3">
      <c r="A20" s="4" t="s">
        <v>275</v>
      </c>
      <c r="B20" s="4" t="s">
        <v>285</v>
      </c>
    </row>
    <row r="21" spans="1:3">
      <c r="A21" s="4" t="s">
        <v>277</v>
      </c>
      <c r="B21" s="4" t="s">
        <v>286</v>
      </c>
    </row>
    <row r="22" spans="1:3">
      <c r="A22" s="4" t="s">
        <v>287</v>
      </c>
    </row>
    <row r="23" spans="1:3">
      <c r="A23" s="4" t="s">
        <v>212</v>
      </c>
      <c r="B23" s="7" t="n">
        <v>34548</v>
      </c>
      <c r="C23" s="5" t="n">
        <v>40751</v>
      </c>
    </row>
    <row r="24" spans="1:3">
      <c r="A24" s="4" t="s">
        <v>275</v>
      </c>
      <c r="B24" s="4" t="s">
        <v>285</v>
      </c>
    </row>
    <row r="25" spans="1:3">
      <c r="A25" s="4" t="s">
        <v>277</v>
      </c>
      <c r="B25" s="4" t="s">
        <v>286</v>
      </c>
    </row>
    <row r="26" spans="1:3">
      <c r="A26" s="4" t="s">
        <v>288</v>
      </c>
    </row>
    <row r="27" spans="1:3">
      <c r="A27" s="4" t="s">
        <v>212</v>
      </c>
      <c r="B27" s="7" t="n">
        <v>37471</v>
      </c>
      <c r="C27" s="5" t="n">
        <v>49514</v>
      </c>
    </row>
    <row r="28" spans="1:3">
      <c r="A28" s="4" t="s">
        <v>275</v>
      </c>
      <c r="B28" s="4" t="s">
        <v>289</v>
      </c>
    </row>
    <row r="29" spans="1:3">
      <c r="A29" s="4" t="s">
        <v>277</v>
      </c>
      <c r="B29" s="4" t="s">
        <v>281</v>
      </c>
    </row>
    <row r="30" spans="1:3">
      <c r="A30" s="4" t="s">
        <v>290</v>
      </c>
    </row>
    <row r="31" spans="1:3">
      <c r="A31" s="4" t="s">
        <v>212</v>
      </c>
      <c r="B31" s="7" t="n">
        <v>70705</v>
      </c>
      <c r="C31" s="5" t="n">
        <v>85316</v>
      </c>
    </row>
    <row r="32" spans="1:3">
      <c r="A32" s="4" t="s">
        <v>275</v>
      </c>
      <c r="B32" s="4" t="s">
        <v>291</v>
      </c>
    </row>
    <row r="33" spans="1:3">
      <c r="A33" s="4" t="s">
        <v>277</v>
      </c>
      <c r="B33" s="4" t="s">
        <v>292</v>
      </c>
    </row>
    <row r="34" spans="1:3">
      <c r="A34" s="4" t="s">
        <v>293</v>
      </c>
    </row>
    <row r="35" spans="1:3">
      <c r="A35" s="4" t="s">
        <v>212</v>
      </c>
      <c r="B35" s="7" t="n">
        <v>596</v>
      </c>
      <c r="C35" s="7" t="n">
        <v>4248</v>
      </c>
    </row>
    <row r="36" spans="1:3">
      <c r="A36" s="4" t="s">
        <v>275</v>
      </c>
      <c r="B36" s="4" t="s">
        <v>294</v>
      </c>
    </row>
    <row r="37" spans="1:3">
      <c r="A37" s="4" t="s">
        <v>277</v>
      </c>
      <c r="B3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96</v>
      </c>
      <c r="B1" s="2" t="s">
        <v>1</v>
      </c>
    </row>
    <row r="2" spans="1:4">
      <c r="B2" s="2" t="s">
        <v>2</v>
      </c>
      <c r="C2" s="2" t="s">
        <v>68</v>
      </c>
      <c r="D2" s="2" t="s">
        <v>27</v>
      </c>
    </row>
    <row r="3" spans="1:4">
      <c r="A3" s="4" t="s">
        <v>297</v>
      </c>
      <c r="B3" s="7" t="n">
        <v>409112</v>
      </c>
      <c r="D3" s="7" t="n">
        <v>388938</v>
      </c>
    </row>
    <row r="4" spans="1:4">
      <c r="A4" s="4" t="s">
        <v>82</v>
      </c>
      <c r="B4" s="5" t="n">
        <v>14500</v>
      </c>
      <c r="C4" s="7" t="n">
        <v>11342</v>
      </c>
    </row>
    <row r="5" spans="1:4">
      <c r="A5" s="4" t="s">
        <v>298</v>
      </c>
    </row>
    <row r="6" spans="1:4">
      <c r="A6" s="4" t="s">
        <v>297</v>
      </c>
      <c r="B6" s="7" t="n">
        <v>56000</v>
      </c>
      <c r="D6" s="7" t="n">
        <v>728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9</v>
      </c>
      <c r="B1" s="2" t="s">
        <v>2</v>
      </c>
      <c r="C1" s="2" t="s">
        <v>27</v>
      </c>
    </row>
    <row r="2" spans="1:3">
      <c r="A2" s="3" t="s">
        <v>300</v>
      </c>
    </row>
    <row r="3" spans="1:3">
      <c r="A3" s="5" t="n">
        <v>2018</v>
      </c>
      <c r="B3" s="7" t="n">
        <v>20006</v>
      </c>
    </row>
    <row r="4" spans="1:3">
      <c r="A4" s="5" t="n">
        <v>2019</v>
      </c>
      <c r="B4" s="5" t="n">
        <v>40013</v>
      </c>
    </row>
    <row r="5" spans="1:3">
      <c r="A5" s="5" t="n">
        <v>2020</v>
      </c>
      <c r="B5" s="5" t="n">
        <v>36488</v>
      </c>
    </row>
    <row r="6" spans="1:3">
      <c r="A6" s="5" t="n">
        <v>2021</v>
      </c>
      <c r="B6" s="5" t="n">
        <v>31616</v>
      </c>
    </row>
    <row r="7" spans="1:3">
      <c r="A7" s="5" t="n">
        <v>2022</v>
      </c>
      <c r="B7" s="5" t="n">
        <v>21401</v>
      </c>
    </row>
    <row r="8" spans="1:3">
      <c r="A8" s="4" t="s">
        <v>301</v>
      </c>
      <c r="B8" s="5" t="n">
        <v>31444</v>
      </c>
    </row>
    <row r="9" spans="1:3">
      <c r="A9" s="4" t="s">
        <v>302</v>
      </c>
      <c r="B9" s="5" t="n">
        <v>180968</v>
      </c>
    </row>
    <row r="10" spans="1:3">
      <c r="A10" s="4" t="s">
        <v>303</v>
      </c>
      <c r="B10" s="5" t="n">
        <v>27321</v>
      </c>
    </row>
    <row r="11" spans="1:3">
      <c r="A11" s="4" t="s">
        <v>304</v>
      </c>
      <c r="B11" s="5" t="n">
        <v>153647</v>
      </c>
    </row>
    <row r="12" spans="1:3">
      <c r="A12" s="4" t="s">
        <v>273</v>
      </c>
      <c r="B12" s="5" t="n">
        <v>31220</v>
      </c>
      <c r="C12" s="7" t="n">
        <v>20013</v>
      </c>
    </row>
    <row r="13" spans="1:3">
      <c r="A13" s="4" t="s">
        <v>305</v>
      </c>
      <c r="B13" s="7" t="n">
        <v>122427</v>
      </c>
      <c r="C13" s="7" t="n">
        <v>103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06</v>
      </c>
      <c r="B1" s="2" t="s">
        <v>1</v>
      </c>
    </row>
    <row r="2" spans="1:4">
      <c r="B2" s="2" t="s">
        <v>2</v>
      </c>
      <c r="C2" s="2" t="s">
        <v>27</v>
      </c>
      <c r="D2" s="2" t="s">
        <v>224</v>
      </c>
    </row>
    <row r="3" spans="1:4">
      <c r="A3" s="4" t="s">
        <v>307</v>
      </c>
      <c r="C3" s="4" t="s">
        <v>308</v>
      </c>
      <c r="D3" s="4" t="s">
        <v>308</v>
      </c>
    </row>
    <row r="4" spans="1:4">
      <c r="A4" s="4" t="s">
        <v>41</v>
      </c>
      <c r="B4" s="7" t="n">
        <v>31220</v>
      </c>
      <c r="C4" s="7" t="n">
        <v>20013</v>
      </c>
    </row>
    <row r="5" spans="1:4">
      <c r="A5" s="4" t="s">
        <v>44</v>
      </c>
      <c r="B5" s="5" t="n">
        <v>122427</v>
      </c>
      <c r="C5" s="5" t="n">
        <v>103230</v>
      </c>
    </row>
    <row r="6" spans="1:4">
      <c r="A6" s="4" t="s">
        <v>297</v>
      </c>
      <c r="B6" s="5" t="n">
        <v>409112</v>
      </c>
      <c r="C6" s="5" t="n">
        <v>388938</v>
      </c>
    </row>
    <row r="7" spans="1:4">
      <c r="A7" s="4" t="s">
        <v>309</v>
      </c>
    </row>
    <row r="8" spans="1:4">
      <c r="A8" s="4" t="s">
        <v>297</v>
      </c>
      <c r="B8" s="7" t="n">
        <v>156136</v>
      </c>
    </row>
    <row r="9" spans="1:4">
      <c r="A9" s="4" t="s">
        <v>310</v>
      </c>
    </row>
    <row r="10" spans="1:4">
      <c r="A10" s="4" t="s">
        <v>297</v>
      </c>
      <c r="C10" s="7" t="n">
        <v>122585</v>
      </c>
    </row>
    <row r="11" spans="1:4">
      <c r="A11" s="4" t="s">
        <v>311</v>
      </c>
    </row>
    <row r="12" spans="1:4">
      <c r="A12" s="4" t="s">
        <v>312</v>
      </c>
      <c r="B12" s="4" t="s">
        <v>313</v>
      </c>
    </row>
    <row r="13" spans="1:4">
      <c r="A13" s="4" t="s">
        <v>307</v>
      </c>
      <c r="B13" s="4" t="s">
        <v>294</v>
      </c>
    </row>
    <row r="14" spans="1:4">
      <c r="A14" s="4" t="s">
        <v>314</v>
      </c>
    </row>
    <row r="15" spans="1:4">
      <c r="A15" s="4" t="s">
        <v>312</v>
      </c>
      <c r="B15" s="4" t="s">
        <v>315</v>
      </c>
    </row>
    <row r="16" spans="1:4">
      <c r="A16" s="4" t="s">
        <v>307</v>
      </c>
      <c r="B1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7</v>
      </c>
      <c r="B1" s="2" t="s">
        <v>2</v>
      </c>
      <c r="C1" s="2" t="s">
        <v>27</v>
      </c>
    </row>
    <row r="2" spans="1:3">
      <c r="A2" s="4" t="s">
        <v>42</v>
      </c>
      <c r="B2" s="7" t="n">
        <v>219200</v>
      </c>
      <c r="C2" s="7" t="n">
        <v>219200</v>
      </c>
    </row>
    <row r="3" spans="1:3">
      <c r="A3" s="4" t="s">
        <v>318</v>
      </c>
      <c r="B3" s="5" t="n">
        <v>219200</v>
      </c>
      <c r="C3" s="5" t="n">
        <v>219200</v>
      </c>
    </row>
    <row r="4" spans="1:3">
      <c r="A4" s="4" t="s">
        <v>319</v>
      </c>
      <c r="B4" s="4" t="s">
        <v>49</v>
      </c>
      <c r="C4" s="4" t="s">
        <v>49</v>
      </c>
    </row>
    <row r="5" spans="1:3">
      <c r="A5" s="4" t="s">
        <v>320</v>
      </c>
    </row>
    <row r="6" spans="1:3">
      <c r="A6" s="4" t="s">
        <v>42</v>
      </c>
      <c r="B6" s="5" t="n">
        <v>51450</v>
      </c>
      <c r="C6" s="5" t="n">
        <v>51450</v>
      </c>
    </row>
    <row r="7" spans="1:3">
      <c r="A7" s="4" t="s">
        <v>321</v>
      </c>
    </row>
    <row r="8" spans="1:3">
      <c r="A8" s="4" t="s">
        <v>42</v>
      </c>
      <c r="B8" s="5" t="n">
        <v>38750</v>
      </c>
      <c r="C8" s="5" t="n">
        <v>38750</v>
      </c>
    </row>
    <row r="9" spans="1:3">
      <c r="A9" s="4" t="s">
        <v>322</v>
      </c>
    </row>
    <row r="10" spans="1:3">
      <c r="A10" s="4" t="s">
        <v>42</v>
      </c>
      <c r="B10" s="5" t="n">
        <v>30000</v>
      </c>
      <c r="C10" s="5" t="n">
        <v>30000</v>
      </c>
    </row>
    <row r="11" spans="1:3">
      <c r="A11" s="4" t="s">
        <v>323</v>
      </c>
    </row>
    <row r="12" spans="1:3">
      <c r="A12" s="4" t="s">
        <v>42</v>
      </c>
      <c r="B12" s="5" t="n">
        <v>15000</v>
      </c>
      <c r="C12" s="5" t="n">
        <v>15000</v>
      </c>
    </row>
    <row r="13" spans="1:3">
      <c r="A13" s="4" t="s">
        <v>324</v>
      </c>
    </row>
    <row r="14" spans="1:3">
      <c r="A14" s="4" t="s">
        <v>42</v>
      </c>
      <c r="B14" s="5" t="n">
        <v>64000</v>
      </c>
      <c r="C14" s="5" t="n">
        <v>64000</v>
      </c>
    </row>
    <row r="15" spans="1:3">
      <c r="A15" s="4" t="s">
        <v>325</v>
      </c>
    </row>
    <row r="16" spans="1:3">
      <c r="A16" s="4" t="s">
        <v>42</v>
      </c>
      <c r="B16" s="7" t="n">
        <v>20000</v>
      </c>
      <c r="C16" s="7"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26</v>
      </c>
      <c r="B1" s="2" t="s">
        <v>1</v>
      </c>
      <c r="D1" s="2" t="s">
        <v>223</v>
      </c>
    </row>
    <row r="2" spans="1:5">
      <c r="B2" s="2" t="s">
        <v>2</v>
      </c>
      <c r="C2" s="2" t="s">
        <v>68</v>
      </c>
      <c r="D2" s="2" t="s">
        <v>27</v>
      </c>
      <c r="E2" s="2" t="s">
        <v>224</v>
      </c>
    </row>
    <row r="3" spans="1:5">
      <c r="A3" s="4" t="s">
        <v>327</v>
      </c>
      <c r="D3" s="7" t="n">
        <v>99000</v>
      </c>
      <c r="E3" s="7" t="n">
        <v>120200</v>
      </c>
    </row>
    <row r="4" spans="1:5">
      <c r="A4" s="4" t="s">
        <v>328</v>
      </c>
      <c r="E4" s="4" t="s">
        <v>329</v>
      </c>
    </row>
    <row r="5" spans="1:5">
      <c r="A5" s="4" t="s">
        <v>307</v>
      </c>
      <c r="D5" s="4" t="s">
        <v>308</v>
      </c>
      <c r="E5" s="4" t="s">
        <v>308</v>
      </c>
    </row>
    <row r="6" spans="1:5">
      <c r="A6" s="4" t="s">
        <v>82</v>
      </c>
      <c r="B6" s="7" t="n">
        <v>4352</v>
      </c>
      <c r="C6" s="7" t="n">
        <v>3861</v>
      </c>
    </row>
    <row r="7" spans="1:5">
      <c r="A7" s="4" t="s">
        <v>102</v>
      </c>
      <c r="B7" s="7" t="n">
        <v>13733</v>
      </c>
      <c r="C7" s="7" t="n">
        <v>9381</v>
      </c>
    </row>
    <row r="8" spans="1:5">
      <c r="A8" s="4" t="s">
        <v>311</v>
      </c>
    </row>
    <row r="9" spans="1:5">
      <c r="A9" s="4" t="s">
        <v>328</v>
      </c>
      <c r="D9" s="4" t="s">
        <v>330</v>
      </c>
    </row>
    <row r="10" spans="1:5">
      <c r="A10" s="4" t="s">
        <v>307</v>
      </c>
      <c r="B10" s="4" t="s">
        <v>294</v>
      </c>
    </row>
    <row r="11" spans="1:5">
      <c r="A11" s="4" t="s">
        <v>331</v>
      </c>
      <c r="D11" s="10" t="n">
        <v>0.01</v>
      </c>
      <c r="E11" s="10" t="n">
        <v>0.15</v>
      </c>
    </row>
    <row r="12" spans="1:5">
      <c r="A12" s="4" t="s">
        <v>314</v>
      </c>
    </row>
    <row r="13" spans="1:5">
      <c r="A13" s="4" t="s">
        <v>328</v>
      </c>
      <c r="D13" s="4" t="s">
        <v>329</v>
      </c>
    </row>
    <row r="14" spans="1:5">
      <c r="A14" s="4" t="s">
        <v>307</v>
      </c>
      <c r="B14" s="4" t="s">
        <v>316</v>
      </c>
    </row>
    <row r="15" spans="1:5">
      <c r="A15" s="4" t="s">
        <v>331</v>
      </c>
      <c r="D15" s="8" t="n">
        <v>0.175</v>
      </c>
      <c r="E15" s="8" t="n">
        <v>0.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2</v>
      </c>
      <c r="B1" s="2" t="s">
        <v>1</v>
      </c>
    </row>
    <row r="2" spans="1:4">
      <c r="B2" s="2" t="s">
        <v>2</v>
      </c>
      <c r="C2" s="2" t="s">
        <v>68</v>
      </c>
      <c r="D2" s="2" t="s">
        <v>27</v>
      </c>
    </row>
    <row r="3" spans="1:4">
      <c r="A3" s="4" t="s">
        <v>333</v>
      </c>
      <c r="B3" s="7" t="n">
        <v>8828</v>
      </c>
      <c r="C3" s="7" t="n">
        <v>8410</v>
      </c>
    </row>
    <row r="4" spans="1:4">
      <c r="A4" s="4" t="s">
        <v>334</v>
      </c>
      <c r="B4" s="4" t="s">
        <v>335</v>
      </c>
    </row>
    <row r="5" spans="1:4">
      <c r="A5" s="4" t="s">
        <v>336</v>
      </c>
      <c r="B5" s="7" t="n">
        <v>1480</v>
      </c>
    </row>
    <row r="6" spans="1:4">
      <c r="A6" s="4" t="s">
        <v>39</v>
      </c>
      <c r="B6" s="5" t="n">
        <v>51022</v>
      </c>
      <c r="D6" s="7" t="n">
        <v>41115</v>
      </c>
    </row>
    <row r="7" spans="1:4">
      <c r="A7" s="4" t="s">
        <v>337</v>
      </c>
    </row>
    <row r="8" spans="1:4">
      <c r="A8" s="4" t="s">
        <v>39</v>
      </c>
      <c r="B8" s="7" t="n">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7794</v>
      </c>
      <c r="C4" s="7" t="n">
        <v>306626</v>
      </c>
      <c r="D4" s="7" t="n">
        <v>522454</v>
      </c>
      <c r="E4" s="7" t="n">
        <v>460767</v>
      </c>
    </row>
    <row r="5" spans="1:5">
      <c r="A5" s="4" t="s">
        <v>71</v>
      </c>
      <c r="B5" s="5" t="n">
        <v>23338</v>
      </c>
      <c r="C5" s="5" t="n">
        <v>3943</v>
      </c>
      <c r="D5" s="5" t="n">
        <v>76950</v>
      </c>
      <c r="E5" s="5" t="n">
        <v>30539</v>
      </c>
    </row>
    <row r="6" spans="1:5">
      <c r="A6" s="4" t="s">
        <v>72</v>
      </c>
      <c r="B6" s="5" t="n">
        <v>341132</v>
      </c>
      <c r="C6" s="5" t="n">
        <v>310569</v>
      </c>
      <c r="D6" s="5" t="n">
        <v>599404</v>
      </c>
      <c r="E6" s="5" t="n">
        <v>491306</v>
      </c>
    </row>
    <row r="7" spans="1:5">
      <c r="A7" s="4" t="s">
        <v>73</v>
      </c>
      <c r="B7" s="5" t="n">
        <v>48350</v>
      </c>
      <c r="C7" s="5" t="n">
        <v>29997</v>
      </c>
      <c r="D7" s="5" t="n">
        <v>48535</v>
      </c>
      <c r="E7" s="5" t="n">
        <v>38604</v>
      </c>
    </row>
    <row r="8" spans="1:5">
      <c r="A8" s="4" t="s">
        <v>74</v>
      </c>
      <c r="B8" s="5" t="n">
        <v>292782</v>
      </c>
      <c r="C8" s="5" t="n">
        <v>280572</v>
      </c>
      <c r="D8" s="5" t="n">
        <v>550869</v>
      </c>
      <c r="E8" s="5" t="n">
        <v>452702</v>
      </c>
    </row>
    <row r="9" spans="1:5">
      <c r="A9" s="3" t="s">
        <v>75</v>
      </c>
    </row>
    <row r="10" spans="1:5">
      <c r="A10" s="4" t="s">
        <v>76</v>
      </c>
      <c r="B10" s="5" t="n">
        <v>188657</v>
      </c>
      <c r="C10" s="5" t="n">
        <v>218259</v>
      </c>
      <c r="D10" s="5" t="n">
        <v>389449</v>
      </c>
      <c r="E10" s="5" t="n">
        <v>468408</v>
      </c>
    </row>
    <row r="11" spans="1:5">
      <c r="A11" s="4" t="s">
        <v>77</v>
      </c>
      <c r="B11" s="5" t="n">
        <v>32539</v>
      </c>
      <c r="C11" s="5" t="n">
        <v>10814</v>
      </c>
      <c r="D11" s="5" t="n">
        <v>58210</v>
      </c>
      <c r="E11" s="5" t="n">
        <v>116344</v>
      </c>
    </row>
    <row r="12" spans="1:5">
      <c r="A12" s="4" t="s">
        <v>78</v>
      </c>
      <c r="B12" s="5" t="n">
        <v>23691</v>
      </c>
      <c r="C12" s="5" t="n">
        <v>9701</v>
      </c>
      <c r="D12" s="5" t="n">
        <v>42193</v>
      </c>
      <c r="E12" s="5" t="n">
        <v>19081</v>
      </c>
    </row>
    <row r="13" spans="1:5">
      <c r="A13" s="4" t="s">
        <v>79</v>
      </c>
      <c r="B13" s="5" t="n">
        <v>244887</v>
      </c>
      <c r="C13" s="5" t="n">
        <v>238774</v>
      </c>
      <c r="D13" s="5" t="n">
        <v>489852</v>
      </c>
      <c r="E13" s="5" t="n">
        <v>603833</v>
      </c>
    </row>
    <row r="14" spans="1:5">
      <c r="A14" s="4" t="s">
        <v>80</v>
      </c>
      <c r="B14" s="5" t="n">
        <v>47895</v>
      </c>
      <c r="C14" s="5" t="n">
        <v>41798</v>
      </c>
      <c r="D14" s="5" t="n">
        <v>61017</v>
      </c>
      <c r="E14" s="5" t="n">
        <v>-151131</v>
      </c>
    </row>
    <row r="15" spans="1:5">
      <c r="A15" s="3" t="s">
        <v>81</v>
      </c>
    </row>
    <row r="16" spans="1:5">
      <c r="A16" s="4" t="s">
        <v>82</v>
      </c>
      <c r="B16" s="5" t="n">
        <v>-15825</v>
      </c>
      <c r="C16" s="5" t="n">
        <v>-10799</v>
      </c>
      <c r="D16" s="5" t="n">
        <v>-30309</v>
      </c>
      <c r="E16" s="5" t="n">
        <v>-16932</v>
      </c>
    </row>
    <row r="17" spans="1:5">
      <c r="A17" s="4" t="s">
        <v>83</v>
      </c>
      <c r="B17" s="5" t="n">
        <v>6495</v>
      </c>
      <c r="C17" s="5" t="n">
        <v>6688</v>
      </c>
      <c r="D17" s="5" t="n">
        <v>7234</v>
      </c>
      <c r="E17" s="5" t="n">
        <v>70194</v>
      </c>
    </row>
    <row r="18" spans="1:5">
      <c r="A18" s="4" t="s">
        <v>84</v>
      </c>
      <c r="B18" s="5" t="n">
        <v>-9330</v>
      </c>
      <c r="C18" s="5" t="n">
        <v>-4111</v>
      </c>
      <c r="D18" s="5" t="n">
        <v>-23075</v>
      </c>
      <c r="E18" s="5" t="n">
        <v>53262</v>
      </c>
    </row>
    <row r="19" spans="1:5">
      <c r="A19" s="4" t="s">
        <v>85</v>
      </c>
      <c r="B19" s="5" t="n">
        <v>38565</v>
      </c>
      <c r="C19" s="5" t="n">
        <v>37687</v>
      </c>
      <c r="D19" s="5" t="n">
        <v>37942</v>
      </c>
      <c r="E19" s="5" t="n">
        <v>-97869</v>
      </c>
    </row>
    <row r="20" spans="1:5">
      <c r="A20" s="4" t="s">
        <v>86</v>
      </c>
      <c r="B20" s="4" t="s">
        <v>49</v>
      </c>
      <c r="C20" s="4" t="s">
        <v>49</v>
      </c>
      <c r="D20" s="4" t="s">
        <v>49</v>
      </c>
      <c r="E20" s="4" t="s">
        <v>49</v>
      </c>
    </row>
    <row r="21" spans="1:5">
      <c r="A21" s="4" t="s">
        <v>87</v>
      </c>
      <c r="B21" s="5" t="n">
        <v>38565</v>
      </c>
      <c r="C21" s="5" t="n">
        <v>37687</v>
      </c>
      <c r="D21" s="5" t="n">
        <v>37942</v>
      </c>
      <c r="E21" s="5" t="n">
        <v>-97869</v>
      </c>
    </row>
    <row r="22" spans="1:5">
      <c r="A22" s="4" t="s">
        <v>88</v>
      </c>
      <c r="B22" s="5" t="n">
        <v>-7980</v>
      </c>
      <c r="C22" s="5" t="n">
        <v>-795</v>
      </c>
      <c r="D22" s="5" t="n">
        <v>-4454</v>
      </c>
      <c r="E22" s="5" t="n">
        <v>13221</v>
      </c>
    </row>
    <row r="23" spans="1:5">
      <c r="A23" s="4" t="s">
        <v>89</v>
      </c>
      <c r="B23" s="7" t="n">
        <v>30585</v>
      </c>
      <c r="C23" s="7" t="n">
        <v>36892</v>
      </c>
      <c r="D23" s="7" t="n">
        <v>33488</v>
      </c>
      <c r="E23" s="7" t="n">
        <v>-84648</v>
      </c>
    </row>
    <row r="24" spans="1:5">
      <c r="A24" s="3" t="s">
        <v>90</v>
      </c>
    </row>
    <row r="25" spans="1:5">
      <c r="A25" s="4" t="s">
        <v>91</v>
      </c>
      <c r="B25" s="7" t="n">
        <v>0</v>
      </c>
      <c r="C25" s="7" t="n">
        <v>0</v>
      </c>
      <c r="D25" s="7" t="n">
        <v>0</v>
      </c>
      <c r="E25" s="7" t="n">
        <v>0</v>
      </c>
    </row>
    <row r="26" spans="1:5">
      <c r="A26" s="4" t="s">
        <v>92</v>
      </c>
      <c r="B26" s="7" t="n">
        <v>0</v>
      </c>
      <c r="C26" s="7" t="n">
        <v>0</v>
      </c>
      <c r="D26" s="7" t="n">
        <v>0</v>
      </c>
      <c r="E2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338</v>
      </c>
      <c r="B1" s="2" t="s">
        <v>1</v>
      </c>
    </row>
    <row r="2" spans="1:2">
      <c r="B2" s="2" t="s">
        <v>339</v>
      </c>
    </row>
    <row r="3" spans="1:2">
      <c r="A3" s="4" t="s">
        <v>340</v>
      </c>
    </row>
    <row r="4" spans="1:2">
      <c r="A4" s="4" t="s">
        <v>341</v>
      </c>
      <c r="B4" s="5" t="n">
        <v>327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68</v>
      </c>
    </row>
    <row r="3" spans="1:3">
      <c r="A3" s="3" t="s">
        <v>94</v>
      </c>
    </row>
    <row r="4" spans="1:3">
      <c r="A4" s="4" t="s">
        <v>95</v>
      </c>
      <c r="B4" s="7" t="n">
        <v>37942</v>
      </c>
      <c r="C4" s="7" t="n">
        <v>-97869</v>
      </c>
    </row>
    <row r="5" spans="1:3">
      <c r="A5" s="3" t="s">
        <v>96</v>
      </c>
    </row>
    <row r="6" spans="1:3">
      <c r="A6" s="4" t="s">
        <v>78</v>
      </c>
      <c r="B6" s="5" t="n">
        <v>42193</v>
      </c>
      <c r="C6" s="5" t="n">
        <v>19081</v>
      </c>
    </row>
    <row r="7" spans="1:3">
      <c r="A7" s="4" t="s">
        <v>97</v>
      </c>
      <c r="B7" s="5" t="n">
        <v>4026</v>
      </c>
      <c r="C7" s="4" t="s">
        <v>49</v>
      </c>
    </row>
    <row r="8" spans="1:3">
      <c r="A8" s="3" t="s">
        <v>98</v>
      </c>
    </row>
    <row r="9" spans="1:3">
      <c r="A9" s="4" t="s">
        <v>99</v>
      </c>
      <c r="B9" s="5" t="n">
        <v>54765</v>
      </c>
      <c r="C9" s="5" t="n">
        <v>-114901</v>
      </c>
    </row>
    <row r="10" spans="1:3">
      <c r="A10" s="4" t="s">
        <v>31</v>
      </c>
      <c r="B10" s="5" t="n">
        <v>23570</v>
      </c>
      <c r="C10" s="5" t="n">
        <v>12185</v>
      </c>
    </row>
    <row r="11" spans="1:3">
      <c r="A11" s="4" t="s">
        <v>100</v>
      </c>
      <c r="B11" s="5" t="n">
        <v>676</v>
      </c>
      <c r="C11" s="5" t="n">
        <v>3429</v>
      </c>
    </row>
    <row r="12" spans="1:3">
      <c r="A12" s="4" t="s">
        <v>101</v>
      </c>
      <c r="B12" s="5" t="n">
        <v>-42431</v>
      </c>
      <c r="C12" s="5" t="n">
        <v>-53722</v>
      </c>
    </row>
    <row r="13" spans="1:3">
      <c r="A13" s="4" t="s">
        <v>102</v>
      </c>
      <c r="B13" s="5" t="n">
        <v>4352</v>
      </c>
      <c r="C13" s="5" t="n">
        <v>3861</v>
      </c>
    </row>
    <row r="14" spans="1:3">
      <c r="A14" s="4" t="s">
        <v>103</v>
      </c>
      <c r="B14" s="5" t="n">
        <v>-390</v>
      </c>
      <c r="C14" s="5" t="n">
        <v>-627</v>
      </c>
    </row>
    <row r="15" spans="1:3">
      <c r="A15" s="4" t="s">
        <v>104</v>
      </c>
      <c r="B15" s="5" t="n">
        <v>124703</v>
      </c>
      <c r="C15" s="5" t="n">
        <v>-222563</v>
      </c>
    </row>
    <row r="16" spans="1:3">
      <c r="A16" s="3" t="s">
        <v>105</v>
      </c>
    </row>
    <row r="17" spans="1:3">
      <c r="A17" s="4" t="s">
        <v>106</v>
      </c>
      <c r="B17" s="5" t="n">
        <v>-39434</v>
      </c>
      <c r="C17" s="5" t="n">
        <v>-101454</v>
      </c>
    </row>
    <row r="18" spans="1:3">
      <c r="A18" s="4" t="s">
        <v>107</v>
      </c>
      <c r="B18" s="5" t="n">
        <v>-39434</v>
      </c>
      <c r="C18" s="5" t="n">
        <v>-101454</v>
      </c>
    </row>
    <row r="19" spans="1:3">
      <c r="A19" s="3" t="s">
        <v>108</v>
      </c>
    </row>
    <row r="20" spans="1:3">
      <c r="A20" s="4" t="s">
        <v>109</v>
      </c>
      <c r="B20" s="5" t="n">
        <v>34081</v>
      </c>
      <c r="C20" s="5" t="n">
        <v>101454</v>
      </c>
    </row>
    <row r="21" spans="1:3">
      <c r="A21" s="4" t="s">
        <v>110</v>
      </c>
      <c r="B21" s="5" t="n">
        <v>-55781</v>
      </c>
      <c r="C21" s="5" t="n">
        <v>-51468</v>
      </c>
    </row>
    <row r="22" spans="1:3">
      <c r="A22" s="4" t="s">
        <v>111</v>
      </c>
      <c r="B22" s="5" t="n">
        <v>10961</v>
      </c>
      <c r="C22" s="5" t="n">
        <v>13233</v>
      </c>
    </row>
    <row r="23" spans="1:3">
      <c r="A23" s="4" t="s">
        <v>112</v>
      </c>
      <c r="B23" s="4" t="s">
        <v>49</v>
      </c>
      <c r="C23" s="5" t="n">
        <v>99000</v>
      </c>
    </row>
    <row r="24" spans="1:3">
      <c r="A24" s="4" t="s">
        <v>113</v>
      </c>
      <c r="B24" s="5" t="n">
        <v>-13092</v>
      </c>
      <c r="C24" s="5" t="n">
        <v>-4345</v>
      </c>
    </row>
    <row r="25" spans="1:3">
      <c r="A25" s="4" t="s">
        <v>114</v>
      </c>
      <c r="B25" s="5" t="n">
        <v>-23831</v>
      </c>
      <c r="C25" s="5" t="n">
        <v>157874</v>
      </c>
    </row>
    <row r="26" spans="1:3">
      <c r="A26" s="4" t="s">
        <v>115</v>
      </c>
      <c r="B26" s="5" t="n">
        <v>-2036</v>
      </c>
      <c r="C26" s="5" t="n">
        <v>10977</v>
      </c>
    </row>
    <row r="27" spans="1:3">
      <c r="A27" s="4" t="s">
        <v>116</v>
      </c>
      <c r="B27" s="5" t="n">
        <v>59402</v>
      </c>
      <c r="C27" s="5" t="n">
        <v>-155166</v>
      </c>
    </row>
    <row r="28" spans="1:3">
      <c r="A28" s="4" t="s">
        <v>117</v>
      </c>
      <c r="B28" s="5" t="n">
        <v>22850</v>
      </c>
      <c r="C28" s="5" t="n">
        <v>230640</v>
      </c>
    </row>
    <row r="29" spans="1:3">
      <c r="A29" s="4" t="s">
        <v>118</v>
      </c>
      <c r="B29" s="5" t="n">
        <v>82252</v>
      </c>
      <c r="C29" s="5" t="n">
        <v>75474</v>
      </c>
    </row>
    <row r="30" spans="1:3">
      <c r="A30" s="3" t="s">
        <v>119</v>
      </c>
    </row>
    <row r="31" spans="1:3">
      <c r="A31" s="4" t="s">
        <v>120</v>
      </c>
      <c r="B31" s="5" t="n">
        <v>18463</v>
      </c>
      <c r="C31" s="5" t="n">
        <v>11577</v>
      </c>
    </row>
    <row r="32" spans="1:3">
      <c r="A32" s="4" t="s">
        <v>121</v>
      </c>
      <c r="B32" s="4" t="s">
        <v>49</v>
      </c>
      <c r="C32" s="4" t="s">
        <v>49</v>
      </c>
    </row>
    <row r="33" spans="1:3">
      <c r="A33" s="3" t="s">
        <v>122</v>
      </c>
    </row>
    <row r="34" spans="1:3">
      <c r="A34" s="4" t="s">
        <v>123</v>
      </c>
      <c r="B34" s="7" t="n">
        <v>46673</v>
      </c>
      <c r="C34"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08:50Z</dcterms:created>
  <dcterms:modified xmlns:dcterms="http://purl.org/dc/terms/" xmlns:xsi="http://www.w3.org/2001/XMLSchema-instance" xsi:type="dcterms:W3CDTF">2018-08-20T15:08:50Z</dcterms:modified>
</cp:coreProperties>
</file>